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STOC" sheetId="5" r:id="rId5"/>
    <s:sheet name="CONSOLIDATED STATEMENTS OF CASH" sheetId="6" r:id="rId6"/>
    <s:sheet name="ORGANIZATION AND OPERATIONS" sheetId="7" r:id="rId7"/>
    <s:sheet name="SUMMARY OF SIGNIFICANT ACCOUNTI" sheetId="8" r:id="rId8"/>
    <s:sheet name="RELATED PARTY AND FORMER OFFICE" sheetId="9" r:id="rId9"/>
    <s:sheet name="CONVERTIBLE NOTES PAYABLE" sheetId="10" r:id="rId10"/>
    <s:sheet name="CAPITAL TRANSACTIONS" sheetId="11" r:id="rId11"/>
    <s:sheet name="INCOME TAXES" sheetId="12" r:id="rId12"/>
    <s:sheet name="COMMITMENTS" sheetId="13" r:id="rId13"/>
    <s:sheet name="TECHNOLOGY SALE AND SUB-LICENSE" sheetId="14" r:id="rId14"/>
    <s:sheet name="SETTLEMENT AGREEMENT AND MUTUAL" sheetId="15" r:id="rId15"/>
    <s:sheet name="SUBSEQUENT EVENTS" sheetId="16" r:id="rId16"/>
    <s:sheet name="SUMMARY OF SIGNIFICANT ACCOUN17" sheetId="17" r:id="rId17"/>
    <s:sheet name="CAPITAL TRANSACTIONS (Tables)" sheetId="18" r:id="rId18"/>
    <s:sheet name="INCOME TAXES (Tables)" sheetId="19" r:id="rId19"/>
    <s:sheet name="SETTLEMENT AGREEMENT AND MUTU20" sheetId="20" r:id="rId20"/>
    <s:sheet name="SUMMARY OF SIGNIFICANT ACCOUN21" sheetId="21" r:id="rId21"/>
    <s:sheet name="RELATED PARTY AND FORMER OFFI22" sheetId="22" r:id="rId22"/>
    <s:sheet name="CONVERTIBLE NOTES PAYABLE (Deta" sheetId="23" r:id="rId23"/>
    <s:sheet name="CAPITAL TRANSACTIONS (Details)" sheetId="24" r:id="rId24"/>
    <s:sheet name="CAPITAL TRANSACTIONS (Details 1" sheetId="25" r:id="rId25"/>
    <s:sheet name="CAPITAL TRANSACTIONS (Details 2" sheetId="26" r:id="rId26"/>
    <s:sheet name="CAPITAL TRANSACTIONS (Details 3" sheetId="27" r:id="rId27"/>
    <s:sheet name="CAPITAL TRANSACTIONS (Details 4" sheetId="28" r:id="rId28"/>
    <s:sheet name="CAPITAL TRANSACTIONS (Details N" sheetId="29" r:id="rId29"/>
    <s:sheet name="INCOME TAXES (Details)" sheetId="30" r:id="rId30"/>
    <s:sheet name="INCOME TAXES (Details 1)" sheetId="31" r:id="rId31"/>
    <s:sheet name="INCOME TAXES (Details Narrative" sheetId="32" r:id="rId32"/>
    <s:sheet name="COMMITMENTS (Details Narrative)" sheetId="33" r:id="rId33"/>
    <s:sheet name="TECHNOLOGY SALE AND SUB-LICEN34" sheetId="34" r:id="rId34"/>
    <s:sheet name="SETTLEMENT AGREEMENT AND MUTU35" sheetId="35" r:id="rId35"/>
    <s:sheet name="SETTLEMENT AGREEMENT AND MUTU36" sheetId="36" r:id="rId36"/>
  </s:sheets>
  <s:definedNames/>
  <s:calcPr calcId="124519" calcMode="auto" fullCalcOnLoad="1"/>
</s:workbook>
</file>

<file path=xl/sharedStrings.xml><?xml version="1.0" encoding="utf-8"?>
<sst xmlns="http://schemas.openxmlformats.org/spreadsheetml/2006/main" uniqueCount="389">
  <si>
    <t>Document and Entity Information - USD ($)</t>
  </si>
  <si>
    <t>12 Months Ended</t>
  </si>
  <si>
    <t>Dec. 31, 2015</t>
  </si>
  <si>
    <t>Mar. 30, 2016</t>
  </si>
  <si>
    <t>Jun. 30, 2015</t>
  </si>
  <si>
    <t>Document And Entity Information</t>
  </si>
  <si>
    <t>Entity Registrant Name</t>
  </si>
  <si>
    <t>MANHATTAN SCIENTIFICS INC</t>
  </si>
  <si>
    <t>Entity Central Index Key</t>
  </si>
  <si>
    <t>Document Type</t>
  </si>
  <si>
    <t>10-K</t>
  </si>
  <si>
    <t>Document Period End Date</t>
  </si>
  <si>
    <t>Dec. 31,
		2015</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CONSOLIDATED BALANCE SHEETS - USD ($)</t>
  </si>
  <si>
    <t>Dec. 31, 2014</t>
  </si>
  <si>
    <t>Current assets:</t>
  </si>
  <si>
    <t>Cash and cash equivalents</t>
  </si>
  <si>
    <t>Total current assets</t>
  </si>
  <si>
    <t>Fixed assets, net</t>
  </si>
  <si>
    <t>Assets received in Settlement Agreement - see Note 9</t>
  </si>
  <si>
    <t xml:space="preserve"> </t>
  </si>
  <si>
    <t>Intellectual property, net</t>
  </si>
  <si>
    <t>Other asset</t>
  </si>
  <si>
    <t>Total assets</t>
  </si>
  <si>
    <t>Current liabilities</t>
  </si>
  <si>
    <t>Accounts payable and accrued expenses</t>
  </si>
  <si>
    <t>Accrued interest and expenses related parties</t>
  </si>
  <si>
    <t>Note payable to former officers</t>
  </si>
  <si>
    <t>Convertible notes payable</t>
  </si>
  <si>
    <t>Total current liabilities</t>
  </si>
  <si>
    <t>Long-term liabilities</t>
  </si>
  <si>
    <t>Convertible notes payable, net of unamortized debt discount of $884,000 and $213,000, respectively</t>
  </si>
  <si>
    <t>Total long-term liabilities</t>
  </si>
  <si>
    <t>Total liabilities</t>
  </si>
  <si>
    <t>Mezzanine equity</t>
  </si>
  <si>
    <t>Series D convertible, authorized 105,671 shares and 105,671 issued and outstanding at December 31, 2015 and 2014, respectively</t>
  </si>
  <si>
    <t>Capital stock $.001 par value</t>
  </si>
  <si>
    <t>Preferred, authorized 1,000,000 shares Series A convertible, redeemable, 10 percent cumulative, authorized 182,525 shares; issued and outstanding - none</t>
  </si>
  <si>
    <t>Preferred, authorized 1,000,000 shares Series B convertible, authorized 250,000 shares; 49,999 shares issued and outstanding at December 31, 2015 and 2014</t>
  </si>
  <si>
    <t>Preferred, authorized 1,000,000 shares Series C convertible, redeemable, authorized 14,000 shares; issued and outstanding - none</t>
  </si>
  <si>
    <t>Common, authorized 950,000,000 shares, 537,398,549 and 516,378,036 shares issued and outstanding at December 31, 2015 and 2014, respectively</t>
  </si>
  <si>
    <t>Additional paid-in-capital</t>
  </si>
  <si>
    <t>Treasury stock, at cost, 3,556,148 and 0 shares</t>
  </si>
  <si>
    <t>Accumulated deficit</t>
  </si>
  <si>
    <t>Total stockholder's equity (deficit)</t>
  </si>
  <si>
    <t>Total liabilities and stockholders' equity (deficit)</t>
  </si>
  <si>
    <t>CONSOLIDATED BALANCE SHEETS (Parenthetical) - USD ($)</t>
  </si>
  <si>
    <t>Unamortized debt discount</t>
  </si>
  <si>
    <t>Series D convertible preferred stock, authorized</t>
  </si>
  <si>
    <t>Series D convertible preferred stock, issued</t>
  </si>
  <si>
    <t>Series D convertible preferred stock, outstanding</t>
  </si>
  <si>
    <t>STOCKHOLDERS' DEFICIT</t>
  </si>
  <si>
    <t>Preferred stock, par value</t>
  </si>
  <si>
    <t>Preferred stock, shares authorized</t>
  </si>
  <si>
    <t>Series A, Percent</t>
  </si>
  <si>
    <t>10.00%</t>
  </si>
  <si>
    <t>Series A, authorized</t>
  </si>
  <si>
    <t>Series A, issued</t>
  </si>
  <si>
    <t>Series A, outstanding</t>
  </si>
  <si>
    <t>Series B, authorized</t>
  </si>
  <si>
    <t>Series B, issued</t>
  </si>
  <si>
    <t>Series B, outstanding</t>
  </si>
  <si>
    <t>Series C, authorized</t>
  </si>
  <si>
    <t>Series C, issued</t>
  </si>
  <si>
    <t>Series C, outstanding</t>
  </si>
  <si>
    <t>Common Stock, par value</t>
  </si>
  <si>
    <t>Common Stock, shares authorized</t>
  </si>
  <si>
    <t>Common Stock, shares issued</t>
  </si>
  <si>
    <t>Common Stock, shares outstanding</t>
  </si>
  <si>
    <t>Treasury stock, at cost,</t>
  </si>
  <si>
    <t>CONSOLIDATED STATEMENTS OF OPERATIONS - USD ($)</t>
  </si>
  <si>
    <t>Consolidated Statements Of Operations</t>
  </si>
  <si>
    <t>Revenue</t>
  </si>
  <si>
    <t>Operating costs and expenses:</t>
  </si>
  <si>
    <t>General and administrative expenses</t>
  </si>
  <si>
    <t>Research and development</t>
  </si>
  <si>
    <t>Total operating costs and expenses</t>
  </si>
  <si>
    <t>Loss from operations before other income and expenses</t>
  </si>
  <si>
    <t>Other income and expenses:</t>
  </si>
  <si>
    <t>Gain on Settlement Agreement (see Note 8)</t>
  </si>
  <si>
    <t>Interest and other expenses</t>
  </si>
  <si>
    <t>NET LOSS BEFORE INCOME TAXES</t>
  </si>
  <si>
    <t>NET INCOME (LOSS)</t>
  </si>
  <si>
    <t>BASIC AND DILUTED INCOME (LOSS) PER COMMON SHARE:</t>
  </si>
  <si>
    <t>Weighted average number of common shares outstanding (Basic)</t>
  </si>
  <si>
    <t>Basic income (loss) per common share</t>
  </si>
  <si>
    <t>Weighted average number of common shares outstanding (diluted)</t>
  </si>
  <si>
    <t>Diluted income (loss) per common share</t>
  </si>
  <si>
    <t>CONSOLIDATED STATEMENTS OF STOCKHOLDERS' EQUITY (DEFICIT) - USD ($)</t>
  </si>
  <si>
    <t>Preferred Stock $.001 Par Value Series B</t>
  </si>
  <si>
    <t>Common Stock $.001 Par Value</t>
  </si>
  <si>
    <t>Additional Paid-in Capital</t>
  </si>
  <si>
    <t>Treasury Stock</t>
  </si>
  <si>
    <t>Accumulated Deficit</t>
  </si>
  <si>
    <t>Total</t>
  </si>
  <si>
    <t>Beginning Balance, Amount at Dec. 31, 2013</t>
  </si>
  <si>
    <t>Beginning Balance, Shares at Dec. 31, 2013</t>
  </si>
  <si>
    <t>Issuance of shares for cash, Amount</t>
  </si>
  <si>
    <t>Issuance of shares for cash, Shares</t>
  </si>
  <si>
    <t>Issuance of shares for services, Amount</t>
  </si>
  <si>
    <t>Issuance of shares for services, Shares</t>
  </si>
  <si>
    <t>Recognition of debt discount on warrants associated with debt</t>
  </si>
  <si>
    <t>Stock options issued for services</t>
  </si>
  <si>
    <t>Net income</t>
  </si>
  <si>
    <t>Ending Balance, Amount at Dec. 31, 2014</t>
  </si>
  <si>
    <t>Ending Balance, Shares at Dec. 31, 2014</t>
  </si>
  <si>
    <t>Conversion of debt to shares of common stock, Amount</t>
  </si>
  <si>
    <t>Conversion of debt to shares of common stock, Shares</t>
  </si>
  <si>
    <t>Stock repurchased as treasury stock</t>
  </si>
  <si>
    <t>Ending Balance, Amount at Dec. 31, 2015</t>
  </si>
  <si>
    <t>Ending Balance, Shares at Dec. 31, 2015</t>
  </si>
  <si>
    <t>CONSOLIDATED STATEMENTS OF CASH FLOWS - USD ($)</t>
  </si>
  <si>
    <t>CASH FLOWS FROM OPERATING ACTIVITIES:</t>
  </si>
  <si>
    <t>Net income (loss)</t>
  </si>
  <si>
    <t>Adjustments to reconcile net income/(loss) to net cash provided by (used in) operating activities:</t>
  </si>
  <si>
    <t>Common stock issued for services</t>
  </si>
  <si>
    <t>Stock options issued/vested for services</t>
  </si>
  <si>
    <t>Debt discount and original issue discount accretion</t>
  </si>
  <si>
    <t>Depreciation and amortization</t>
  </si>
  <si>
    <t>Changes in operating assets and liabilities:</t>
  </si>
  <si>
    <t>Prepaid expenses and other assets</t>
  </si>
  <si>
    <t>Net cash provided by/(used in) operating activities</t>
  </si>
  <si>
    <t>CASH FLOWS FROM INVESTING ACTIVITIES:</t>
  </si>
  <si>
    <t>Purchase of fixed assets</t>
  </si>
  <si>
    <t>Net cash used in investing activities</t>
  </si>
  <si>
    <t>CASH FLOWS FROM FINANCING ACTIVITIES:</t>
  </si>
  <si>
    <t>Proceeds from notes payable</t>
  </si>
  <si>
    <t>Payment on related party note payable</t>
  </si>
  <si>
    <t>Repurchase of common stock for treasury</t>
  </si>
  <si>
    <t>Proceeds from issuance of common stock, net of offering costs</t>
  </si>
  <si>
    <t>Net cash (used in)/provided by financing activities</t>
  </si>
  <si>
    <t>NET INCREASE IN CASH AND CASH EQUIVALENTS</t>
  </si>
  <si>
    <t>Cash and cash equivalents, beginning of year</t>
  </si>
  <si>
    <t>CASH AND CASH EQUIVALENTS, END OF YEAR</t>
  </si>
  <si>
    <t>SUPPLEMENTAL DISCLOSURE OF CASH FLOW INFORMATION:</t>
  </si>
  <si>
    <t>Interest paid</t>
  </si>
  <si>
    <t>SUPPLEMENTAL DISCLOSURES OF NONCASH INVESTING AND FINANCING ACTIVITIES:</t>
  </si>
  <si>
    <t>Conversion of convertible notes payable</t>
  </si>
  <si>
    <t>Beneficial conversion feature associated with debt</t>
  </si>
  <si>
    <t>ORGANIZATION AND OPERATIONS</t>
  </si>
  <si>
    <t>Notes to Financial Statements</t>
  </si>
  <si>
    <t>Note 1. ORGANIZATION AND OPERATIONS</t>
  </si>
  <si>
    <t>Manhattan
Scientifics, Inc., a Delaware corporation (formerly Grand Enterprises, Inc) ("Grand") was established on July 31, 1992
and has two wholly-owned subsidiaries: Metallicum, Inc. ("Metallicum"), Senior Scientific LLC ("Senior Scientific").
On June 12, 2008, the Company acquired Metallicum, Inc, for 15,000,000 shares of Company's common stock, Manhattan Scientifics,
Inc., operates as a technology incubator that seeks to acquire, develop and commercialize life-enhancing technologies in various
fields, with emphasis in the areas of nano-technologies and nano-medicine. In this capacity, the Company continues to identify
emerging technologies through strategic alliances with scientific laboratories, educational institutions, and scientists and leaders
in industry and government. The Company has a long standing relationship with Los Alamos Laboratories in New Mexico. During 2008,
the Company refocused its efforts from the development of its fuel cell technologies to its current focus on the development of
nanomaterials through the acquisition of Metallicum. Metallicum
is a nanotechnology start-up company located in Colorado. Metallicum Inc. has focused on the development and manufacture of nanostructured
metals for medical implants and other applications. Metallicum intends to establish manufacturing partner relationships with major
Fortune 500 metals companies and strategic partnering with significant customers in the medical device &amp; prosthetics industries
as well as in auto, truck, &amp; aircraft manufacturing industries. Metallicum's initial products include nanostructured bulk
metals and alloys in the form of rod, bar, wire and foil. The Company conducts its operations primarily in the United States. Manhattan
Scientifics purchased Metallicum to acquire its licensed rights to patented technology. The technology is comprised of three US
Patents (US Patent numbers 7152448, 6197129 and 6399215) for which Metallicum (subsequently, Manhattan) had been assigned an exclusive
license rights by Los Alamos National Security LLC (LANL). Under the license rights, Metallicum had all rights, title and interest
throughout the world in and to any and all inventions, original works of authorship, developments, concepts, know-how, and improvements
on the patents or trade secrets whether or not patentable or registrable under copyright or similar laws. In
January 2009, the Company entered into a patent license agreement with Los Alamos National Security, LLC for the exclusive licensing
use of certain technology relating to the manufacture and application of nanostructuring metals and alloys. Pursuant to such agreement
the Company provided a non-refundable fee and 2,000,000 shares of common stock. Additionally, the Company is required to pay an
annual license fee starting in February 2010 and royalties on future net sales. In
September 2009, the Company entered into a technology transfer agreement with Carpenter Technologies Corporation ("Carpenter").
Wherein Carpenter will fully develop, manufacture and market a new class of high strength metals under an exclusive technology
transfer agreement from Manhattan Scientifics and the Los Alamos National Laboratory. The proprietary process will enable super-strength
metals and alloys to make products that weigh far less than in the past and without significant cost premiums. On
May 31, 2011, the Company entered into an Agreement and Plan of Reorganization ("Nanomedicine Agreement") by and among
the Company, Scientific Nanomedicine, Inc. ("Nanomedicine"), Edward, R. Flynn ("Flynn") and Edward R. Flynn
and Maureen A. Flynn, as Co-Trustees of the Edward R. Flynn and Maureen A. Flynn Revocable Trust u/t/a dated 10/25/2006 ("Trust");
and entered into a Purchase Agreement ("Senior Scientific Agreement") by and among the Company, Senior Scientific LLC,
("Senior Scientific") and Flynn. Under the Nanomedicine Agreement, the Company
has agreed to purchase all of the common stock of Nanomedicine. The purchase price for the common stock of Nanomedicine is 21,667,000
restricted shares of the Company's voting common stock (less 7,667,000 shares already issued) pursuant to the Acquisition Option
Agreement, dated February 8, 2010, among the Company, Nanomedicine, Flynn and Senior Scientific. Nanomedicine holds the commercial
rights to technology and intellectual property with respect to the early detection of diseases using nanotechnologies. Under
the Senior Scientific Agreement, the Company has agreed to purchase all of the membership interests of Senior Scientific. The
purchase price for the membership interests of Senior Scientific is 1,000 restricted shares of the Company's voting common stock.
Senior Scientific operates a research laboratory in New Mexico. Manhattan
Scientifics success will depend in part on its ability to obtain patents and product license rights, maintain trade secrets, and
operate without infringing on the proprietary rights of others, both in the United States and other countries. There can be no
assurance that patents issued to or licensed by the Company will not be challenged, invalidated, or circumvented, or that the
rights granted thereunder will provide proprietary protection or competitive advantages to the Company. On February 11, 2015, the Company entered into a Settlement
Agreement and Mutual General Releases (the "Settlement Agreement") with Carpenter Technology Corporation related to
the agreement discussed in Note 7, pursuant to which the parties settled and released each other from any and all liabilities
and claims related to the Carpenter Agreements.</t>
  </si>
  <si>
    <t>SUMMARY OF SIGNIFICANT ACCOUNTING POLICIES AND RELATED MATTERS</t>
  </si>
  <si>
    <t>Note 2. SUMMARY OF SIGNIFICANT ACCOUNTING POLICIES AND RELATED MATTERS</t>
  </si>
  <si>
    <t>BASIS
OF CONSOLIDATION: The
consolidated financial statements include the accounts of Manhattan Scientific, Inc. and its wholly owned subsidiaries Metallicum
and Senior Scientific. All significant intercompany balances and transactions have been eliminated. The accompanying consolidated
financial statements include the operating activities of Metallicum and Senior Scientific for the years ended December 31, 2015
and 2014. The
fiscal year end of the Company is December 31. USE
OF ESTIMATES: The
preparation of consolidated financial statements, in conformity with accounting principles generally accepted in the United States
of America, requires management to make estimates and assumptions that affect the amounts in the financial statements and accompanying
notes. Actual results could differ from those estimates. Management
makes estimates that affect, carrying value of the Company's patents, deferred income tax assets, estimated useful lives of property
and equipment, useful lives of intangible assets, accrued expenses, fair value of equity instruments and reserves for any other
commitments or contingencies. Any adjustments applied to estimates are recognized in the year in which such adjustments are determined. CASH
AND CASH EQUIVALENTS: The
Company considers all highly liquid investments purchased with an original maturity of three months or less at the time of purchase
to be cash equivalents for the purposes of the statement of cash flows. CASH
CONCENTRATION: The
Company's cash accounts are fully insured up to $250,000. As of December 31, 2015 and 2014, the Company had cash accounts exceeding
insured amount totaling $4,750,000 and $2,140,000, respectively. PROPERTY
AND EQUIPMENT: Property
and equipment are recorded at cost. Expenditures for major additions and improvements are capitalized, and minor replacements,
maintenance, and repairs are charged to expense as incurred. When property and equipment are retired or otherwise disposed of,
the cost and accumulated depreciation are removed from the accounts and any resulting gain or loss is included in the results
of operations for the respective period. Depreciation is provided over the estimated useful lives of the related assets using
the straight-line method for financial statement purposes. IMPAIRMENT
OF LONG-LIVED ASSETS: The
Company applies the provisions of Financial Accounting Standards Board ("FASB") Accounting Standards Codification ("ASC")
360-10, Property, Plant and Equipment, INTANGIBLE
ASSETS: License
Agreements In
2008, the Company obtained licenses to the rights of certain patents regarding nanostructured materials developed by another
company as a result of the acquisition of Metallicum. The purchase price paid for these licenses was $305,000, which represented
its fair value. The Company obtained an exclusive license on two patents and a non-exclusive license on the third patent. The
value attributable to license agreements is being amortized over the period of its estimated benefit period of 10 years. At December
31, 2015 and December 31, 2014, accumulated amortization was $225,000 and $194,000, respectively. Under the terms of the agreement,
the Company may be required to pay royalties, as defined, to the licensors. In
2009, the Company entered into a patent license agreement with Los Alamos National Security LLC for the exclusive use of certain
technology relating to the manufacture and application of nanostructuring metals and alloys. The purchase price paid for this
license agreement was $33,000 based on the fair market value of 2,000,000 shares of common stock issued. The value attributable
to license agreements is being amortized over the period of its estimated benefit period of 10 years. At December 31, 2015 and
December 31, 2014, accumulated amortization was $23,000 and $20,000, respectively. Under the terms of the agreement, the Company
is required to pay an annual license fee of $10,000 starting in February 2010 and, may be required to pay royalties, as defined,
to the licensors. In
2011, the Company acquired Scientific Nanomedicine, Inc., which holds the commercial rights to technology and intellectual property
with respect to the early detection of diseases using nanotechnologies. The acquisition of Scientific Nanomedicine, Inc. has been
accounted for as an asset purchase since this company had no tangible assets or liabilities and did not have the business inputs
and outputs to be considered a business. The purchase price totaling $1,300,000 (fair value of 21,667,000 shares of common stocks
issued) has been allocated to in process research and development and is being amortized over its estimated benefit period of
10 years. At December 31, 2015 and December 31, 2014, accumulated amortization was $596,000 and $467,000. We subsequently dissolved
Scientific Nanomedicine and transferred all remaining assets to Senior Scientific LLC. INCOME
TAXES The
Company accounts for income taxes under an asset and liability approach. This process involves calculating the temporary and permanent
differences between the carrying amounts of the assets and liabilities for financial reporting purposes and the amounts used for
income tax purposes. The temporary differences result in deferred tax assets and liabilities, which would be recorded on the Company's
consolidated balance sheets in accordance with ASC 740, which established financial accounting and reporting standards for the
effect of income taxes. The Company must assess the likelihood that its deferred tax assets will be recovered from future taxable
income and, to the extent the Company believes that recovery is not likely, the Company must establish a valuation allowance.
Changes in the Company's valuation allowance in a period are recorded through the income tax provision on the consolidated statements
of operations. ASC
740-10 clarifies the accounting for uncertainty in income taxes recognized in an entity's financial statements and prescribes
a recognition threshold and measurement attributes for financial statement disclosure of tax positions taken or expected to be
taken on a tax return. Under
ASC 740-10, the impact of an uncertain income tax position on the income tax return must be recognized at the largest amount that
is more-likely-than-not to be sustained upon audit by the relevant taxing authority. An uncertain income tax position will not
be recognized if it has less than a 50% likelihood of being sustained. Additionally, ASC 740-10 provides guidance on derecognition,
classification, interest and penalties, accounting in interim periods, disclosure and transition. As a result of the implementation
of ASC 740-10, the Company recognized no material adjustment in the liability for unrecognized income tax benefits. BASIC
AND DILUTED LOSS PER SHARE In
accordance with FASB ASC 260, "Earnings Per Share," the basic loss per share is computed by dividing the loss attributable
to common stockholders by the weighted average number of common shares outstanding during the period. Basic net loss per share
excludes the dilutive effect of stock options or warrants and convertible notes Diluted net earnings (loss) per common share is
determined using the weighted-average number of common shares outstanding during the period, adjusted for the dilutive effect
of common stock equivalents, consisting of shares that might be issued upon exercise of common stock options and warrants. In
periods where losses are reported, the weighted-average number of common shares outstanding excludes common stock equivalents,
because their inclusion would be anti-dilutive. As of December 31, 2015 and 2014, 71,798,000 and 65,723,000 dilutive shares
were excluded from the calculation of diluted loss per common share. RESEARCH
AND DEVELOPMENT: Research
and development costs are expensed as incurred and amounted to $2,937,000 and $1,861,000 for the years ended December 31, 2015
and 2014. INVESTMENTS: Available-for-Sale
Investments Investments
that the Company designates as available-for-sale are reported at fair value, with unrealized gains and losses, net of tax, recorded
in accumulated other comprehensive income (loss). The Company determines the cost of the investment sold based on the specific
identification method. The Company's available-for-sale investments include: ·
Marketable equity securities Non-Marketable
and Other Equity Investments The
Company accounts for non-marketable and other equity investments under either the cost or equity method and includes them in other
long-term assets. The non-marketable and other equity investments include: ·
Non-marketable cost method investments REVENUE
RECOGNITION: To
date the only revenue generated is from the sale of field technology developed by Metallicum related to the Company's nanotechnology,
services provided and sample materials (See Note 8). Revenue
is recognized when the four basic criteria of revenue recognition are met: (i) a contractual agreement exists; (ii) transfer of
technology (intellectual property) has been completed or services have been rendered; (iii) the fee is fixed or determinable,
and (iv) collectability is reasonably assured. Service revenue is recognized when specific milestones are reached or as service
is provided if there are no discernible milestones. STOCK-BASED
COMPENSATION: The
Company accounts for stock-based compensation based on the fair value of all option grants or stock issuances made to employees
or directors on or after its implementation date (the beginning of fiscal 2006), as well as a portion of the fair value of each
option and stock grant made to employees or directors prior to the implementation date that represents the unvested portion of
these share-based awards as of such implementation date, to be recognized as an expense, as codified in ASC 718. The Company calculates
stock option-based compensation by estimating the fair value of each option as of its date of grant using the Black-Scholes option
pricing model. These amounts are expensed over the respective vesting periods of each award using the straight-line attribution
method. Compensation expense is recognized only for those awards that are expected to vest, and as such, amounts have been reduced
by estimated forfeitures. The Company has historically issued stock options and vested and non-vested stock grants to employees
and outside directors whose only condition for vesting has been continued employment or service during the related vesting or
restriction period. FAIR
VALUE OF FINANCIAL INSTRUMENTS Effective
January 1, 2008, the Company adopted FASB ASC 820, Fair Value Measurements and Disclosures, Pre Codification SFAS No. 157, "Fair
Value Measurements", which provides a framework for measuring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standard
also expands disclosures about instruments measured at fair value and establishes a fair value hierarchy which requires an entity
to maximize the use of observable inputs and minimize the use of unobservable inputs when measuring fair value. The standard describes
three levels of inputs that may be used to measure fair value: Level
1  Quoted prices for identical assets and liabilities in active markets; Level
2  Quoted prices for similar assets and liabilities in active markets; quoted prices for identical or similar assets and
liabilities in markets that are not active; and model-derived valuations in which all significant inputs and significant value
drivers are observable in active markets; and Level
3  Valuations derived from valuation techniques in which one or more significant inputs or significant value drivers are
unobservable. The
Company designates cash equivalents (consisting of money market funds) and investments in securities of publicly traded companies
as Level 1. The total amount of the Company's investment classified as Level 3 is de minimis. The
fair value of the Company's debt as of December 31, 2015 and 2014 approximated their fair value at those times. Fair
value of financial instruments: The carrying amounts of financial instruments, including cash and cash equivalents, short-term
investments, accounts payable, accrued expenses and notes payables approximated fair value as of December 31, 2015 and December
31, 2014 because of the relative short term nature of these instruments. At December 31, 2015 and December 31, 2014, the fair
value of the Company's debt approximates carrying value. RECENT
ACCOUNTING PRONOUNCEMENTS The Company does not expect the adoption of recently
issued accounting pronouncements to have a significant impact on the Company's results of operations, financial position or cash
flow.</t>
  </si>
  <si>
    <t>RELATED PARTY AND FORMER OFFICERS NOTES PAYABLE</t>
  </si>
  <si>
    <t>Note 3. RELATED PARTY AND FORMER OFFICERS NOTES PAYABLE</t>
  </si>
  <si>
    <t>The former Chief Operating Officer
has a notes payable balance totaling $450,000 at December 31, 2015 and December 31, 2014. The loan bears interest at 5.5% per
annum and was initially due December 31, 2002 and have been mutually extended. Under the terms of the note extension dated December
12, 2007, the loan bears interest at 5% per annum and are now due. The Company has recorded interest expense for notes payable
to these former officers of approximately $23,000 and $23,000 for the years ended December 31, 2015 and 2014, respectively. Accrued
interest related to these notes payable approximated $290,000 and $268,000 as of December 31, 2015 and 2014, respectively and
is included in accrued liabilities.</t>
  </si>
  <si>
    <t>CONVERTIBLE NOTES PAYABLE</t>
  </si>
  <si>
    <t>Note 4. CONVERTIBLE NOTES PAYABLE</t>
  </si>
  <si>
    <t>From October 21, 2011 to April 26, 2012, the
Company issued convertible notes for $600,000 (the "Convertible Notes") of which $200,000 was received on October 21,
2011, $100,000 was received on January 31, 2012 and $300,000 was received on April 26, 2012. Additionally, the note holder was
issued warrants for 6,000,000 shares of the Company's common stock with an exercise price of $0.05 that expire on October 15,
2015 ("Warrants"). During September 2015, the Company and the holder mutually agreed to extend the expiration of the
6,000,000 warrants to October 15, 2018, the rest of the terms of the warrants remained the same. The incremental fair value for
the modification of the warrants was valued at $190,000 and recorded to additional paid in capital. The conversion feature to
the note payable has been accounted for as an original issue discount approximating $296,000 which has been fully accreted as
of December 31, 2012. The warrant associated with the note has been accounted for as a debt discount with an approximate value
of $296,000 which has been allocated to the note's fully accreted value of $896,000 (original note amount plus original debt discount)
on proportionate basis which amounted to $195,000. The warrant value of $252,000 was determined using the Black-Scholes option
pricing model based on the following assumptions: 2 year term; volatility rate of 134% to 135%; and discount rate of 2.5%. For
the year ended December 31, 2012, the Company has recorded an expense associated with original debt discount and expense associated
with the debt discount (warrants) of $422,000. Accordingly, the carrying net value of this note at December 31, 2015 was $0, while
at December 31, 2014 it was $896,000, comprising of $600,000 (original face value) plus the fully accreted original debt discount
of $296,000. In October 2015, the Company had issued 15,045,513 shares of common stock related to the conversion and extinguishment
of the notes. During 2014 and 2013, the Company issued
convertible notes for $2,500,000 through its wholly-owned subsidiary, Senior Scientific, LLC. The convertible notes bear interest
at 8%, mature four years from the date of issuance, and are convertible into either: (1) membership interests of Senior Scientific,
LLC equal to the quotient of the principal due of the convertible notes divided by $2,500,000 multiplied by 18% of the total equity
of Senior Scientific, LLC outstanding as of the date hereof; or (2) the number of shares of common stock of the Company equal
to the quotient of the principal and interest payable due of the convertible notes divided by a conversion price of $0.055 per
share. The Company may not prepay the convertible notes. In the event of a default and so long as the default exists, interest
on the convertible notes will accrue at 10%. The Company must account for all accrued interest on the convertible notes on the
first calendar day of each quarter. The conversion feature to the note payable has been accounted for as an original issue discount
approximating $1,045,000 which $357,000 has been accreted as of September 30, 2015. The Company has recorded the accreted original
issue discount as interest expense totaling $261,000 and $148,000 for the years ended December 31, 2015 and 2014. Accordingly,
the carrying net value of these notes at December 31, 2015 and December 31, 2014 totals $1,877,000 and $1,616,000, respectively,
comprising of $2,500,000 (original face value) plus the unamortized debt discount of $884,000 at December 31, 2015, and unamortized
original debt discount of $688,000 at December 31, 2014.</t>
  </si>
  <si>
    <t>CAPITAL TRANSACTIONS</t>
  </si>
  <si>
    <t>Note 5. CAPITAL TRANSACTIONS</t>
  </si>
  <si>
    <t>Preferred
Stock The
Company has a total of 1,000,000 shares of authorized preferred shares which are segregated into four classes of preferred stock. The
Company has 182,525 authorized shares of convertible, redeemable, 10 percent cumulative, Class A, Preferred Stock with $0.001
par value. One Class A, Preferred share is convertible into 50 restricted common shares and will be entitled to the number of
votes equal to the number of shares of common stock into which such holder's shares of Series A Preferred stock could be converted
at the time of the vote. Class A, Preferred Stock is redeemable by the Company at $15 per share. Upon liquidation the holders
of Series A Preferred stock will be entitled to be paid out of the assets available for distribution of the corporation an amount
equal to $10 per share, before any payment will be made to the common shareholders. As of December 31, 2015 and 2014, no shares
of Preferred Stock were issued and outstanding. The
Company has 250,000 authorized shares of Class B, Preferred Stock with $0.001 par value. As of December 31, 2015 and 2014, 49,999
shares of Preferred Stock were issued and outstanding. Class B preferred shares are convertible at a rate of 1 Series B preferred
share to 10 common shares. The
Company has 14,000 authorized shares of redeemable, convertible, Class C, Preferred Stock with $100 stated value. Class C, Preferred
Stock is not entitled to receive dividends unless dividends are paid on common stock. Upon liquidation Class C, Preferred Stock
shall be treated as if it were converted to common stock prior to liquidation. Class C, Preferred Stock is convertible at $100
divided by the 10 day average closing price of common stock. The Class C, Preferred Stock is redeemable by the Company at the
stated value. As of December 31, 2015 and 2014, no shares of Preferred Stock were issued and outstanding. On
November 5, 2013, the Company entered into a Conversion Agreement with Marvin Maslow (the "Holder") pursuant to which
the Company agreed to convert $1,057,608 of debt (the "Debt"), including principal and interest, currently owed to Holder
into 105,761 shares of Series D Preferred Shares of the Company. The Debt has been outstanding since 2007. The
above transactions were approved by the Board of Directors of the Company. The Series D Preferred Stock does not pay dividends
and does not have a liquidation preference. The Holder of the Series D Preferred Stock will be entitled to 20 votes for each share
of common stock that the Series D Preferred Stock are convertible into. The Series D Preferred Stock has a conversion price of
$0.055 (the "Conversion Price") and a stated value of $10.00 (the "Stated Value") per share. Each share of
Series D Preferred Stock is convertible, at the option of the Holder, into such number of shares of common stock of the Company
as determined by dividing Stated Value by the Conversion Price. Holder
may only convert the Series D Preferred Stock upon certain Convertible Promissory Notes, whether presently outstanding or to be
issued, issued to three accredited investors (the "Note Investors") in accordance with those certain Convertible Note
Purchase Agreements between the Company and the Note Investors dated April 3, 2013, have either (i) been converted in full or
in part by the Note Investors into shares of common stock of the Company, (ii) the Note Investors have sold or assigned all or
a part of their Convertible Promissory Notes to third parties, or (iii) the Note Investors have been paid in full or in part.
The Holder will only be permitted to convert such number of Series D Preferred Stock equal to the pro rata amount of the Convertible
Promissory Notes converted, assigned or paid. In the event the Note Investors agree in writing that these restrictions may be
terminated, then the Holder will be entitled to convert the Series D Preferred Stock at the Holder's election and the above restrictions
will be null and void. Additionally, Holder may not convert the Series D Preferred Stock until the ten day average daily trading
volume is greater than $20,000. In
the event the Holder terminates its consulting agreement or violates a non-compete covenant, then the Series D Preferred Shares
shall be returned to the Company for cancellation and the Company shall be obligated on the Debt. As the Series D Preferred Stock
is conditionally redeemable, the Company has recorded the Series D Preferred Stock as mezzanine equity in the accompanying consolidated
balance sheet. The
Company has 447,804 and 447,804 undesignated blank check preferred stock, $0.001 par value, authorized as of December 31, 2015
and 2014. The preferred shares are to be issued in such series and to have such rights, preferences, and designation as determine
by the Board of Directors of the Company. Common
Stock The
Company has a total of 950,000,000 shares of authorized common shares. As of December 31, 2015 and 2014, 537,398,549 and 516,378,036
shares of common stock were issued and outstanding, respectively. Stocks
issued during 2015 In January 2015, the Company issued
1,000,000 shares of common stock to a party for services with a total value $90,000. In March 2015, the Company issued 1,000,000
shares of common stock and warrant for 2,500,000 shares of common stock one of the Company's directors for legal services rendered
with a total value of $160,000. In May 2015, the Company awarded 250,000
shares of common stock to a consultant for services rendered with a total value of $18,000 which such shares were issued in July
2015. In May 2015, the Company issued 625,000
shares of common stock for satisfaction of an accrued liability for legal services previously rendered in 2014 with a total value
of $69,000. In June 2015, the Company awarded 3,000,000
shares of common stock to a consultant for services rendered with a total value of $180,000 which such shares were issued in July
2015. In June 2015, the Company awarded all
members of the Company's board of director's stock options for 500,000 shares each for a total of 3,000,000 shares, with an exercise
price of $0.05 per share with a 10 year life. The stock options awarded totaled $137,000 which the Company used the Black-Scholes
option pricing model to calculate the compensation expense for the option grants using the following inputs: exercise price of
$0.05 per share, risk free rate of 2.0%, volatility of 149% and zero dividends. On August 7, 2015, holders of convertible
notes payable in the aggregate of $896,000 elected to convert the entire balance of the convertible notes. As a result, the Company
recorded a stock payable of $896,000 for the 10,285,714 shares of common stock owed to the convertible note holders and extinguish
both the $600,000 face value of the convertible notes and $296,000 of original debt discount. In November 2015, the Company
had issued 15,045,513 shares of common stock related to the stock payable. On or about August 26, 2015, the Board
of Directors of the Company approved a stock repurchase program, whereby the Company is authorized to purchase shares of its common
stock with a value of up to $500,000 in open market transactions at the discretion of management. During the year ended December
31, 2015, the Company repurchased 3,556,148 shares, for a total cost of $330,000. As of December 31, 2015, $164,000 was available
to be repurchased under the authorized program. Treasury shares totaling 3,556,148 are being held in treasury until such time
as they are reissued or retired, at the discretion of the Board of Directors. On November 11, 2015, an option holder
exercised his option to purchase 100,000 shares of our common stock for total cash proceeds of $6,000. Stocks
issued during 2014 In
January 2014, the Company entered into a securities purchase agreement with an accredited investor (the "January 2014 Accredited
Investor") pursuant to which the January 2014 Accredited Investor purchased 1,818,182 shares of the Company's common stock
and a warrant to acquire 909,091 shares of common stock for a purchase price of $100,000. The warrant is exercisable for five
(5) years at an exercise price of $0.085 per share. In
February 2014, the Company entered into securities purchase agreements with two accredited investors (the "February 2014
Accredited Investors") pursuant to which the February 2014 Accredited Investors purchased 18,250,000 shares of the Company's
common stock and warrants to acquire 4,562,500 shares of common stock for an aggregate purchase price of $1,368,750. The warrants
are exercisable for five (5) years at an exercise price of $0.075 per share. In
February 2014, the Company paid $82,125 and granted a warrant for 4,562,500 shares of common stock to a consulting group as a
finder's fee related to the February 2014 Accredited Investors securities purchase agreement. The cash payment and warrant grant
has been accounted for as an offering cost related to the February 2014 Accredited Investors securities purchase agreement and
has been netted with the February 2014 Accredited Investors securities offering. The Warrants are exercisable for five (5) years
at an exercise price of $0.075 per share. In
March 2014, the Company issued 2,533,334 shares of common stock to two consultants for services with a total value $177,000. The
stock issuance is for services performed during the period January 2014 through June 2014. In
March 2014, the Company issued 1,818,182 shares of common stock in a private offering to two parties for cash totaling $100,000. In
March 2013, the board of directors of the Company approved that all members of the Company's board of directors that have been
serving in that capacity for at least one year as of September 30, 2013, will be issued 500,000 stock options on September 30,
2014 with a 10 year life. The Company used the Black-Scholes option pricing model to calculate the compensation expense for the
option grants using the following inputs: exercise price of $0.09 per share, risk free rate of 2.0%, volatility of 125% and zero
dividends. The aforementioned options were granted as of September 30, 2014 which the Company recorded compensation expense totaling
$258,000 as of September 30, 2014. In
May 2014, the Company issued 1,000,000 shares of common stock and 2,000,000 common stock options to Larry Schatz, a member of
the Company's board of directors for past services performed during the three months ended March 31, 2014. The common stock options
expire in 10 years and have an exercise price of $0.055 per share. The Company recorded $90,000 of general and administrative
expense for the common stock issued, based on the $0.09 per share stock price on the date of grant and $174,000 of general and
administrative expense for the common stock options issued during the three months ending March 31, 2014. The Company used the
Black-Scholes option pricing model to calculate the expense for the option grants using the following inputs: exercise price of
$0.055 per share, risk free rate of 2.0%, volatility of 125% and zero dividends. In
May 2014, the Company granted the issuance of 70,000 shares of common stock to seven employees (10,000 shares each) with a total
fair value of $7,000 or $0.10 per share. As of September 30, 2014, these shares had not been issued and have been recorded as
a stock payable at the fair value totaling $7,000. The shares were issued in July 2014. In
June 2014, the Company issued 116,666 shares of common stock to a consultant for services with a total value $7,000. In
July 2014 and August 2014, the Company issued 3,658,913 shares of common stock to five of its board of directors related to the
exercise of options for 4,000,000 shares with an exercise price of $0.013 previously granted in 2007 on a cashless basis based
on a fair market value of $0.15 per share. In
August 2014, the Company issued 800,000 shares of common stock related to a previously granted stock option to a consultant with
an exercise price of $0.07 for a total cash value of $56,000. In
September 2014, the Company issued 380,660 shares of common stock to a consultant for services rendered with a fair value of $14,000. In
November 2014, the Company sold and issued 18,000,000 shares of common stock and a stock warrant for 4,500,000 shares to an accredited
investor for a total cash consideration of $1,980,000. As part of this sale of common stock, the Company incurred an offering
expense of $109,000 in cash and issued 2,000,000 shares of common stock and stock warrant for 3,000,000 shares with an exercise
price of $0.11. The related offering expense has been netted against the net proceeds raised from this sale of common stock. In
December 2014, the Company sold and issued 968,545 shares of common stock in a private offering to two individuals for a total
cash consideration of $106,540. Options In
2000, the Company's Board of Directors adopted the 2000 Equity Incentive Plan (the "2000 Plan"). The 2000 Plan authorizes
the issuance of options, right to purchase Common Stock and stock bonuses to officers, employees, directors and consultants. The
Company reserved 30,000,000 shares of common Stock for awards to be made under the 2000 Plan. On
September 14, 2001, the Company filed a registration statement on Form S-8 to register 900,000 of these shares. On November 19,
2001, an additional 550,000 shares of common stock were registered for issuance under the 2000 Plan. On January 30, 2002, an additional
975,000 shares of common stock were registered for issuance under the 2000 Plan. On March 22, 2002, an additional 925,000 shares
of common stock were registered for issuance under the 2000 Plan. On July 12, 2002, an additional 990,000 shares of common stock
were registered for issuance under the 2000 Plan. On January 17, 2003, the Company registered an additional 8,000,000 of common
stock for issuance under the 2000 Plan. The
2000 Plan is administered by a committee of two or more members of the Board of Directors or, if no committee is appointed, then
by the Board of Directors. The 2000 Plan allows for the issuance of incentive stock options (which, pursuant to Section 422 of
the Internal Revenue Code, can only be granted to employees), non-qualified stock options, stock appreciation rights, stock awards,
or stock bonuses. The committee, or the Board of Directors if there is no committee, determines the type of option granted, the
exercise price, the option term, which may be no more than ten years, terms and conditions of exercisability and methods of exercise.
Options must vest within ten-years. Under the 2000 Plan, the exercise price may not be less than fair market value on the date
of grant for the incentive stock options. The 2000 Plan also allows for the granting of Stock Appreciation Rights. No Stock Appreciation
Rights have been granted. The number of shares under the 2000 Plan available for grant at December 31, 2015 and 2014 was 18,869,763
and 21,869,763. In
November 2004, the Company's Board of Directors adopted the 2004 Consultant Stock Plan (the "2004 Plan"). The purpose
of this 2004 Consultant Stock Plan is to advance the Company's interests by helping the Company obtain and retain the services
of persons providing consulting services upon whose judgment, initiative, efforts and/or services we are substantially dependent,
by offering to or providing those persons with incentives or inducements affording such persons an opportunity to become owners
of our capital stock. The Company reserved 2,000,000 shares of Common Stock for awards to be made under the 2004 Plan. A registration
statement on Form S-8 was filed with the SEC on November 26, 2004 to register the shares underlying the 2004 plan. The 2004 Plan
is administered by a committee of two or more members of the Board of Directors or, if no committee is appointed, then by the
Board of Directors. The committee or the Board of Directors if there is no committee, determines who is eligible to receive awards
under the plan, grant awards and interpret the 2004 Plan. The number of shares under the 2004 Plan available for grant at December
31, 2015 and 2014 was 500,000. On
May 9, 2005, the Company's Board of Directors adopted the 2005 Equity Compensation Plan (the "2005 Plan"). The purpose
of this Plan is to provide incentives to attract, retain and motivate eligible persons whose present and potential contributions
are important to our success, by offering them an opportunity to participate in the Company's future performance through awards
of Options, the right to purchase Common Stock and Stock Bonuses. The Company reserved 10,000,000 shares of Common Stock for awards
to be made under the 2005 Plan. The 2005 Plan is administered by a committee of two or more members of the Board of Directors
or, if no committee is appointed, then by the Board of Directors. The committee or the Board of Directors if there is no committee,
determines who is eligible to receive awards under the plan, grant awards and interpret the 2005 Plan. A registration statement
on Form S-8 was filed with the SEC on June 8, 2005 to register the shares underlying the 2005 plan. The number of shares under
the 2005 Plan available for grant at December 31, 2015 and 2014 was -0-. In
January 2015, our Board of Directors adopted the 2015 Incentive Stock Plan (the "2015 Plan"). The purpose of this Plan
is to provide incentive stock options (which, pursuant to Section 422 of the Internal Revenue Code, can only be granted to employees),
non-qualified stock options, stock appreciation rights, stock awards, or stock bonuses. The committee, or the Board of Directors
if there is no committee, determines the type of option granted, the exercise price, the option term, which may be no more than
ten years, terms and conditions of exercisability and methods of exercise. Options must vest within ten-years. Under the 2015
Plan, the exercise price may not be less than fair market value on the date of grant for the incentive stock options. The 2015
Plan also allows for the granting of Stock Appreciation Rights. No Stock Appreciation Rights have been granted. The number of
shares under the 2015 Plan available for grant at December 31, 2015 was 4,000,000. Set
forth in the table below is information regarding awards made through compensation plans or arrangements through December 31,
2015, the most recently completed fiscal year. At
December 31, 2015, the 42,855,000 outstanding options had an aggregate intrinsic value of $1,687,000.
Equity
Compensation Plan Information
Plan
category Number
of securities to be issued upon exercise of outstanding options, warrants and rights (a) Weighted-average
exercise price of outstanding options, warrants and rights Number
of securities remaining available for future issuance under equity compensation plans (excluding securities reflected in column
(a))
Equity compensation
plans approved by security holders - - -
Equity compensation
plans not approved by security holders - - 23,369,763
Total - - 23,369,763 A
summary of the Company's stock option activity and related information is as follows:
Number
of Options Exercise
Price Per Share Weighted
Average Exercise Price Number
of Options Exercisable
Outstanding as
of December 31, 2013 35,950,000 35,950,000
Granted 5,030,000 $ 0.10 $ 0.10 5,030,000
Exercised 0 0
Expired (500,000 ) (500,000 )
Outstanding as
of December 31, 2014 40,480,000 40,480,000
Granted 3,575,000 $ 0.05 $ 0.05 3,575,000
Exercised (1,200,000 ) (1,200,000 )
Outstanding as
of December 31, 2015 42,855,000 42,855,000 Exercise
prices and weighted-average contractual lives of 42,855,000 stock options outstanding as of December 31, 2015 are as follows:
Options
Outstanding Options
Exercisable
Exercise
Price Number
Outstanding Weighted
Average Remaining Contractual Life Weighted
Average Exercise Price Number
Exercisable Weighted
Average Exercise Price
$ 0.01 25,000,000 2.67 $ 0.01 25,000,000 $ 0.01
$ 0.05 3,000,000 7.91 $ 0.05 3,000,000 $ 0.05
$ 0.06 2,000,000 9.25 $ 0.06 2,000,000 $ 0.06
$ 0.07 9,250,000 6.31 $ 0.07 9,250,000 $ 0.07
$ 0.08 575,000 4.08 $ 0.08 575,000 $ 0.08
$ 0.14 3,000,000 7.91 $ 0.14 3,000,000 $ 0.14
$ 0.26 30,000 4.96 $ 0.26 30,000 $ 0.26 The
fair value for options granted were determined using the Black-Scholes option-pricing model. Warrants: The
Company issued the following warrants at the corresponding weighted average exercise price as of December 31, 2015.
Warrants Weighted
average Exercise Price
Outstanding as
of December 31, 2013 13,400,000 $ 0.09
Issued/Vested 19,243,182 0.09
Cancelled/Expired (7,400,000 )
Outstanding as
of December 31, 2014 25,243,182 $ 0.07
Issued/Vested 3,700,000 $ 0.10
Exercised -
Cancelled/Expired -
Outstanding as
of December 31, 2015 28,943,182 $ 0.07
Date Number
of Warrants Exercise
Price Contractual
Life Remaining Number
of Shares Exercisable
April 2012 6,000,000 $ 0.05 4.8 years 6,000,000
January 2014 909,091 $ 0.09 3.1 years 909,091
February 2014 9,125,000 $ 0.08 3.1 years 9,125,000
March 2014 909,091 $ 0.09 3.2 years 909,091
August 2014 800,000 $ 0.08 3.7 years 800,000
November 2014 7,500,000 $ 0.11 3.9 years 7,500,000
March 2015 2,500,000 $ 0.12 4.2 years 2,500,000
July 2015 300,000 $ 0.05 4.5 years 300,000
August 2015 300,000 $ 0.05 4.6 years 300,000
September 2015 300,000 $ 0.05 4.7 years 300,000
October 2015 300,000 $ 0.05 4.8 years 300,000
28,943,182 28,943,182 The fair value for warrants granted were determined
using the Black-Scholes option-pricing model.</t>
  </si>
  <si>
    <t>INCOME TAXES</t>
  </si>
  <si>
    <t>Note 6. INCOME TAXES</t>
  </si>
  <si>
    <t>The
provision for income taxes on the statements of operations consists of $-0- and $-0- for the years ended December 31, 2015 and
2014, respectively. Deferred tax assets are comprised of the following at December 31:
2015 2014
Net
operating loss carryforward $ 8,216,800 $ 11,856,000
Temporary
differences 6,592,000 6,158,000
Less
valuation allowance (14,808,800 ) (18,014,000 )
Deferred
tax asset, net - - Deferred
taxes arise from temporary differences in the recognition of certain expenses for tax and financial reporting purposes. At December
31, 2015 and 2014, management determined that realization of these benefits is not assured and has provided a valuation allowance
for the entire amount of such benefits. At December 31, 2015 and 2014, net operating loss carryforwards were approximately $37,239,000
and $45,251,000, respectively, for federal tax purposes that expire at various dates from 2013 through 2030 and for state tax
purposes expire in 2014 through 2024. Utilization
of net operating loss carryforwards may be subject to substantial annual limitations due to the "change in ownership"
provisions of the Internal Revenue Code of 1986, as amended, and similar state regulations. The annual limitation may result in
the expiration of substantial net operating loss carryforwards before utilization. For
December 31, 2015 and 2014, the provision for income taxes differs from the amount computed by applying the U.S. federal statutory
tax rate (40% in 2015 and 2014) to income taxes as follows:
2015 2014
Tax
benefit computed at 40% $ 434,000 $ 410,000
Change
in valuation allowance 3,204,800 (1,522,000 )
Change
in carryovers and tax attributes (3,638,800 ) 1,112,000
Income
tax provision - - The Company is currently in the
process of completing and filing its 2014 Federal and State income tax returns and will have them completed in the next few days.</t>
  </si>
  <si>
    <t>COMMITMENTS</t>
  </si>
  <si>
    <t>Note 7. COMMITMENTS</t>
  </si>
  <si>
    <t xml:space="preserve">Operating
Leases The
Company's principal executive offices in New York are leased on a month to month basis for $500 per month. For the years ended
December 31, 2015 and 2014, rent expense was $6,000, and $6,000 respectively. Consulting
Agreement On
June 1, 2014, the Company entered into consulting agreement with Gerald Grafe, a shareholder, whereby Mr. Grafe has been retained
to serve as President for Senior Scientific for a period of twenty four (24) months ending on May 31, 2016. As compensation, Mr.
Grafe will the right to receive 5,000,000 shares of the Company's common stock (conditionally vest on certain conditions) and
monthly fee of $17,000. Additionally, Mr. Grafe will accrue an additional deferred consulting fee of $4,200 a month however, if
the Company's per share average closing bid for the 15 days prior to such date is above $0.20 per share then, the deferred fee
for the preceding 3 months shall not be accrued, and 625,000 shares (or the total remaining unvested shares, if less than 625,000
shares) shall vest. This agreement has terminated on December 31, 2014. Litigation The
Company is subject from time to time to litigation, claims and suits arising in the ordinary course of business. As of December
31, 2015 and 2014, the Company was not party to any material litigation, claims or suit whose outcome could have material effect
to the financial statements. License
Agreement As
discussed in Note 1, the Company entered into a patent license agreement with Los Alamos National Security LLC for the exclusive
use of certain technology relating to the manufacture and application of nanostructuring metals and alloys. Under the terms of
the agreement, the Company may be required to pay royalties, as defined, to the licensors. The license rights also require the
Company to meet certain milestones. Twelve months from the effective date of the license rights agreement Manhattan will initiate
negotiations with at least five companies regarding manufacture and distribution of licensed products. Within twenty-four months
Manhattan will establish capability for manufacturing a licensed product in New Mexico and within thirty-six months Manhattan
will either manufacture a licensed product or close a sublicense agreement, or initiate a request for required government approval
for a licensed product. Metallicum,
Inc. In
June 2008, the Company completed the purchase of Metallicum, Inc., a privately held research and development company of nano-structured
materials, by acquiring all of the outstanding capital stock of Metallicum, Inc. for a total purchase price of $305,000. In connection
with the Metallicum acquisition, the Company has agreed to pay additional consideration in future periods, based upon the attainment
by the acquired entity of defined operating objectives. In accordance with FASB ASC 805, the Company does not accrue contingent
consideration obligations prior to the attainment of the objectives. At December 31, 2015, maximum potential future consideration
pursuant to such arrangements, to be resolved over the following years, is the potential issuance of 15 million restricted shares
of the Company's common stock having a current approximate value of $1,050,000. Any such payments would result in increases in
intangible assets. The
required milestones for the issuance of these contingent shares are as follows:
1. Metallicum
is granted an exclusive license by The Los Alamos National Laboratory (LANL) on patent numbers U.S.7152448, U.S.6399215 and
U.S. 6197129 related to nanostructured materials.
2. Metallicum
sells nanostructured titanium to a partner or customer company which manufactures and sells in the United States a nonostructured
titanium product which receives, if required, FDA approval.
3. Metallicum,
with purchaser's cooperation, develops and submits U.S. patent applications to protect the current titanium nanostructuring
technology for dental implants and additional medical device applications
4. Metallicum
secures commercial contracts for, in purchaser's reasonable good faith judgment, material sales of nanostructured metal with
at least two customers. Upon achieving
milestones 1 and 2 Metallicum will receive 6,000,000 shares of common stock. Upon achieving each milestone 3, 4 and 5 Metallicum
shareholders will receive 3,000,000 shares of common stock for each milestone reached. As of December 31, 2015, the Company has
so far only achieved milestone 1. In
January 2013, the Company entered into a licensing agreement with a party granting certain licensing rights to the Company's nanostructured
metal technology. Pursuant to the party is obligated to pay the Company in accordance with the following schedule: $180,000
during January 2013; $30,000 by June 1, 2013; $30,000 by December 31, 2013; $30,000 by December 1, 2014; and $30,000 upon commercial
launch by the party or the latest December 1, 2015, which final payment has not been received as of December 31, 2015. For the
years ended December 31, 2015 and 2014, the Company recorded the receipt of $0 and $30,000 as revenue. In
November 2015, the Company entered into a Material Transfer Agreement with a party in the dental implant business, whereby the
Company will apply its technology for use in sample materials the party provided to MSI. Pursuant to the Agreement, party
is obligated to pay MSI in accordance with the following schedule: $30,000 within 7 days of execution of the Agreement; $14,000
within 7 days of delivery of the Material from the first iteration; and the final $14,000 within 7 days of delivery of the Material
from the second iteration. Through the years ended December 31, 2015 and 2014, MSI earned $30,000 and $0, respectively,
and recorded such amount as revenue. . </t>
  </si>
  <si>
    <t>TECHNOLOGY SALE AND SUB-LICENSE AGREEMENT</t>
  </si>
  <si>
    <t>Note 8. TECHNOLOGY SALE AND SUB-LICENSE AGREEMENT</t>
  </si>
  <si>
    <t>On
September 12, 2009, the Company entered into a contract with Carpenter Technology Corp. to sell certain nanostructured metal technologies
acquired from Metallicum, Inc, its wholly owned subsidiary, to Carpenter and to provide sub-license rights to Carpenter covering
license agreements that the Company has from Los Alamos Laboratories. The agreement has two distinct elements: a sale and services
agreement and a sub-license agreement. The first element irrevocably transfers the field technology to Carpenter Technology Corporation
and Carpenter many develop or use the technology for its own benefit. Carpenter agrees to pay a sales price of $600,000 and pay
royalties for products developed using this technology. In addition, the Company can receive additional service income for assisting
Carpenter in the production process. These additional services are elective and do not affect the sale of the technology. The
second element of the agreement is a sub-license to Carpenter for patents (the LANL patents) that are licensed by the Company
from Los Alamos Laboratories. The sub-license agreement obligates Carpenter to pay MSI a running royalty on the sales of products
that require license to the LANL patents but does not have any upfront fee or annual minimum royalties. The
Company recognized the sales revenue upon transfer of the technology and the service income over the term of the agreement. The
royalty income will be recognized as products are developed using the field technology or sub-license. For
the years ended December 31, 2015 and 2014, the Company earned $64,000 and $642,000, respectively, and recorded such amount as
revenue. The amount received by the Company relates to services provided under the first element of the contract regarding additional
services. The Company earned service income for time that a consultant to the Company, Dr. Lowe, made himself available to Carpenter
in accordance with the Technology Transfer Agreement. The fees earned pursuant to the agreement with Carpenter are being proportionately
recognized as revenue based upon the total fees to be collected over a 42 month period. The 42 month period is based on the time
periods described in the Agreement (6 months after effective date), (12 months after effective date), and (each of the first 3
anniversaries of Annuity date where the "Annuity date" is the date of the latter of 18 months after the effective date
or the date Manhattan Scientific fully satisfies its duties under of the Agreement). In January 2013, the Company
entered into a licensing agreement with a party granting certain licensing rights to the Company's nanostructured metal technology.
As consideration: the Company received $180,000 in January 2013, and will receive $30,000 by June 1, 2013; $30,000 by December
31, 2013; $30,000 by December 1, 2014; and $30,000 upon commercial launch by the party or the latest December 1, 2015. For the
years ended December 31, 2015 and 2014, the Company recorded the receipt of $30,000 and $30,000 as revenue.</t>
  </si>
  <si>
    <t>SETTLEMENT AGREEMENT AND MUTUAL GENERAL RELEASES</t>
  </si>
  <si>
    <t>NOTE 9. SETTLEMENT AGREEMENT AND MUTUAL GENERAL RELEASES</t>
  </si>
  <si>
    <t>On February 11, 2015, the Company entered into
a Settlement Agreement and Mutual General Releases (the "Settlement Agreement") with Carpenter Technology Corporation
related to the agreement discussed in Note 8, pursuant to which the parties settled and released each other from any and all liabilities
and claims related to the Carpenter Agreements. Under the terms of the Settlement Agreement
and as consideration for the full and final settlement and satisfaction of all claims that the Company has or could assert against
Carpenter in connection with the Carpenter Agreements, Carpenter will: (1) pay the Company $8,000,000 within 10 days from the
date of the Settlement Agreement; (2) transfer and/or assign to the Company all physical and intellectual property which was the
subject matter of the Carpenter Agreements free and clear of all liens and encumbrances; (3) provide the Company with follow on
technical assistance; and (4) provide the Company with a complete list of all customers and contacts for same related to the technology
which was the subject matter of the Carpenter Agreements. In addition, under the terms of the Settlement Agreement, neither party
may disparage the other and the Carpenter Agreements were terminated and rendered null and void. As of the date this filing, the
Company has received the $8,000,000 portion of the Settlement Agreement, including the physical and intellectual property. The
Company has obtained an independent valuation on the physical property, estimated at $6,938,000, as follows:
Appraised
Fair Value
Operating &amp; spare dies for 2A $ 24,000
Gen 2B die set 35,000
Operating &amp; spare dies for 2B 65,000
Lube and colling skid for 2C 40,000
Furnace 2C Cell 97,000
ECAP 2 Machine 675,000
ECAP 2A Machine 675,000
ECAP 2B Machine 1,825,000
EcAP 2C Machine 3,502,000
Total appraised asset fair value $ 6,938,000
Less accumulated depreciation (520,000 )
Appraised fair value, net $ 6,418,000 The Company has recorded income on the appraised
value of the physical property totaling $6,938,000 and $8,000,000 cash consideration received as a Gain on Settlement Agreement
totaling $14,938,000. The Company has not obtained a valuation report with respect to the value of the intellectual property transferred
in this transaction. During the year ended December 31, 2015, the
Company changes the accounting treatment of the depreciable life of the transferred assets from a 5-year to a 10-year useful life.
Its reason for doing so was that the appraiser of the assets estimated the useful life of the assets to be at least 10 years. The
change in useful life is reflected on a retroactive basis, the cumulative effect of which resulted in a decrease in depreciation
expense and accumulated depreciation of $520,000 during the year ended December 31, 2015. This also resulted in an increase in
earnings per share (basic) of $0.01 during the year ended December 31, 2015.</t>
  </si>
  <si>
    <t>SUBSEQUENT EVENTS</t>
  </si>
  <si>
    <t>Note 10. SUBSEQUENT EVENTS</t>
  </si>
  <si>
    <t>Management has evaluated subsequent events
through the date these financial statement were available to be issued and there were no material subsequent events to disclose.</t>
  </si>
  <si>
    <t>SUMMARY OF SIGNIFICANT ACCOUNTING POLICIES AND RELATED MATTERS (Policies)</t>
  </si>
  <si>
    <t>Summary Of Significant Accounting Policies And Related Matters Policies</t>
  </si>
  <si>
    <t>BASIS OF CONSOLIDATION</t>
  </si>
  <si>
    <t>The
consolidated financial statements include the accounts of Manhattan Scientific, Inc. and its wholly owned subsidiaries Metallicum
and Senior Scientific. All significant intercompany balances and transactions have been eliminated. The accompanying consolidated
financial statements include the operating activities of Metallicum and Senior Scientific for the years ended December 31, 2015
and 2014. The fiscal year end of the Company is December 31.</t>
  </si>
  <si>
    <t>USE OF ESTIMATES</t>
  </si>
  <si>
    <t>The
preparation of consolidated financial statements, in conformity with accounting principles generally accepted in the United States
of America, requires management to make estimates and assumptions that affect the amounts in the financial statements and accompanying
notes. Actual results could differ from those estimates. Management makes estimates that affect, carrying value
of the Company's patents, deferred income tax assets, estimated useful lives of property and equipment, useful lives of intangible
assets, accrued expenses, fair value of equity instruments and reserves for any other commitments or contingencies. Any adjustments
applied to estimates are recognized in the year in which such adjustments are determined.</t>
  </si>
  <si>
    <t>CASH AND CASH EQUIVALENTS</t>
  </si>
  <si>
    <t>The Company considers all highly liquid investments
purchased with an original maturity of three months or less at the time of purchase to be cash equivalents for the purposes of
the statement of cash flows.</t>
  </si>
  <si>
    <t>CASH CONCENTRATION</t>
  </si>
  <si>
    <t>The Company's cash accounts are fully insured
up to $250,000. As of December 31, 2015 and 2014, the Company had cash accounts exceeding insured amount totaling $4,750,000 and
$2,140,000, respectively.</t>
  </si>
  <si>
    <t>PROPERTY AND EQUIPMENT</t>
  </si>
  <si>
    <t>Property
and equipment are recorded at cost. Expenditures for major additions and improvements are capitalized, and minor replacements,
maintenance, and repairs are charged to expense as incurred. When property and equipment are retired or otherwise disposed of,
the cost and accumulated depreciation are removed from the accounts and any resulting gain or loss is included in the results
of operations for the respective period. Depreciation is provided over the estimated useful lives of the related assets using
the straight-line method for financial statement purposes.</t>
  </si>
  <si>
    <t>IMPAIRMENT OF LONG-LIVED ASSETS</t>
  </si>
  <si>
    <t>The
Company applies the provisions of Financial Accounting Standards Board ("FASB") Accounting Standards Codification ("ASC")
360-10, Property, Plant and Equipment,</t>
  </si>
  <si>
    <t>INTANGIBLE ASSETS</t>
  </si>
  <si>
    <t>License
Agreements In
2008, the Company obtained licenses to the rights of certain patents regarding nanostructured materials developed by another
company as a result of the acquisition of Metallicum. The purchase price paid for these licenses was $305,000, which represented
its fair value. The Company obtained an exclusive license on two patents and a non-exclusive license on the third patent. The
value attributable to license agreements is being amortized over the period of its estimated benefit period of 10 years. At December
31, 2015 and December 31, 2014, accumulated amortization was $225,000 and $194,000, respectively. Under the terms of the agreement,
the Company may be required to pay royalties, as defined, to the licensors. In
2009, the Company entered into a patent license agreement with Los Alamos National Security LLC for the exclusive use of certain
technology relating to the manufacture and application of nanostructuring metals and alloys. The purchase price paid for this
license agreement was $33,000 based on the fair market value of 2,000,000 shares of common stock issued. The value attributable
to license agreements is being amortized over the period of its estimated benefit period of 10 years. At December 31, 2015 and
December 31, 2014, accumulated amortization was $23,000 and $20,000, respectively. Under the terms of the agreement, the Company
is required to pay an annual license fee of $10,000 starting in February 2010 and, may be required to pay royalties, as defined,
to the licensors. In 2011, the Company acquired Scientific Nanomedicine,
Inc., which holds the commercial rights to technology and intellectual property with respect to the early detection of diseases
using nanotechnologies. The acquisition of Scientific Nanomedicine, Inc. has been accounted for as an asset purchase since this
company had no tangible assets or liabilities and did not have the business inputs and outputs to be considered a business. The
purchase price totaling $1,300,000 (fair value of 21,667,000 shares of common stocks issued) has been allocated to in process
research and development and is being amortized over its estimated benefit period of 10 years. At December 31, 2015 and December
31, 2014, accumulated amortization was $596,000 and $467,000. We subsequently dissolved Scientific Nanomedicine and transferred
all remaining assets to Senior Scientific LLC.</t>
  </si>
  <si>
    <t>The
Company accounts for income taxes under an asset and liability approach. This process involves calculating the temporary and permanent
differences between the carrying amounts of the assets and liabilities for financial reporting purposes and the amounts used for
income tax purposes. The temporary differences result in deferred tax assets and liabilities, which would be recorded on the Company's
consolidated balance sheets in accordance with ASC 740, which established financial accounting and reporting standards for the
effect of income taxes. The Company must assess the likelihood that its deferred tax assets will be recovered from future taxable
income and, to the extent the Company believes that recovery is not likely, the Company must establish a valuation allowance.
Changes in the Company's valuation allowance in a period are recorded through the income tax provision on the consolidated statements
of operations. ASC
740-10 clarifies the accounting for uncertainty in income taxes recognized in an entity's financial statements and prescribes
a recognition threshold and measurement attributes for financial statement disclosure of tax positions taken or expected to be
taken on a tax return. Under ASC 740-10, the impact of an uncertain income
tax position on the income tax return must be recognized at the largest amount that is more-likely-than-not to be sustained upon
audit by the relevant taxing authority. An uncertain income tax position will not be recognized if it has less than a 50% likelihood
of being sustained. Additionally, ASC 740-10 provides guidance on derecognition, classification, interest and penalties, accounting
in interim periods, disclosure and transition. As a result of the implementation of ASC 740-10, the Company recognized no material
adjustment in the liability for unrecognized income tax benefits.</t>
  </si>
  <si>
    <t>BASIC AND DILUTED LOSS PER SHARE</t>
  </si>
  <si>
    <t>In accordance with FASB ASC 260, "Earnings
Per Share," the basic loss per share is computed by dividing the loss attributable to common stockholders by the weighted
average number of common shares outstanding during the period. Basic net loss per share excludes the dilutive effect of stock options
or warrants and convertible notes Diluted net earnings (loss) per common share is determined using the weighted-average number
of common shares outstanding during the period, adjusted for the dilutive effect of common stock equivalents, consisting of shares
that might be issued upon exercise of common stock options and warrants. In periods where losses are reported, the weighted-average
number of common shares outstanding excludes common stock equivalents, because their inclusion would be anti-dilutive. As of December
31, 2015 and 2014, 71,798,000 and 65,723,000 dilutive shares were excluded from the calculation of diluted loss per common
share.</t>
  </si>
  <si>
    <t>RESEARCH AND DEVELOPMENT</t>
  </si>
  <si>
    <t>Research and development costs are expensed
as incurred and amounted to $2,937,000 and $1,861,000 for the years ended December 31, 2015 and 2014.</t>
  </si>
  <si>
    <t>INVESTMENTS</t>
  </si>
  <si>
    <t>Available-for-Sale
Investments Investments
that the Company designates as available-for-sale are reported at fair value, with unrealized gains and losses, net of tax, recorded
in accumulated other comprehensive income (loss). The Company determines the cost of the investment sold based on the specific
identification method. The Company's available-for-sale investments include: ·
Marketable equity securities Non-Marketable
and Other Equity Investments The
Company accounts for non-marketable and other equity investments under either the cost or equity method and includes them in other
long-term assets. The non-marketable and other equity investments include: · Non-marketable cost method investments</t>
  </si>
  <si>
    <t>REVENUE RECOGNITION</t>
  </si>
  <si>
    <t>To
date the only revenue generated is from the sale of field technology developed by Metallicum related to the Company's nanotechnology,
services provided and sample materials (See Note 8). Revenue is recognized when the four basic criteria
of revenue recognition are met: (i) a contractual agreement exists; (ii) transfer of technology (intellectual property) has been
completed or services have been rendered; (iii) the fee is fixed or determinable, and (iv) collectability is reasonably assured.
Service revenue is recognized when specific milestones are reached or as service is provided if there are no discernible milestones.</t>
  </si>
  <si>
    <t>STOCK-BASED COMPENSATION</t>
  </si>
  <si>
    <t>The
Company accounts for stock-based compensation based on the fair value of all option grants or stock issuances made to employees
or directors on or after its implementation date (the beginning of fiscal 2006), as well as a portion of the fair value of each
option and stock grant made to employees or directors prior to the implementation date that represents the unvested portion of
these share-based awards as of such implementation date, to be recognized as an expense, as codified in ASC 718. The Company calculates
stock option-based compensation by estimating the fair value of each option as of its date of grant using the Black-Scholes option
pricing model. These amounts are expensed over the respective vesting periods of each award using the straight-line attribution
method. Compensation expense is recognized only for those awards that are expected to vest, and as such, amounts have been reduced
by estimated forfeitures. The Company has historically issued stock options and vested and non-vested stock grants to employees
and outside directors whose only condition for vesting has been continued employment or service during the related vesting or
restriction period.</t>
  </si>
  <si>
    <t>FAIR VALUE OF FINANCIAL INSTRUMENTS</t>
  </si>
  <si>
    <t>Effective
January 1, 2008, the Company adopted FASB ASC 820, Fair Value Measurements and Disclosures, Pre Codification SFAS No. 157, "Fair
Value Measurements", which provides a framework for measuring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standard
also expands disclosures about instruments measured at fair value and establishes a fair value hierarchy which requires an entity
to maximize the use of observable inputs and minimize the use of unobservable inputs when measuring fair value. The standard describes
three levels of inputs that may be used to measure fair value: Level
1  Quoted prices for identical assets and liabilities in active markets; Level
2  Quoted prices for similar assets and liabilities in active markets; quoted prices for identical or similar assets and
liabilities in markets that are not active; and model-derived valuations in which all significant inputs and significant value
drivers are observable in active markets; and Level
3  Valuations derived from valuation techniques in which one or more significant inputs or significant value drivers are
unobservable. The
Company designates cash equivalents (consisting of money market funds) and investments in securities of publicly traded companies
as Level 1. The total amount of the Company's investment classified as Level 3 is de minimis. The
fair value of the Company's debt as of December 31, 2015 and 2014 approximated their fair value at those times. Fair value of financial instruments: The carrying
amounts of financial instruments, including cash and cash equivalents, short-term investments, accounts payable, accrued expenses
and notes payables approximated fair value as of December 31, 2015 and December 31, 2014 because of the relative short term nature
of these instruments. At December 31, 2015 and December 31, 2014, the fair value of the Company's debt approximates carrying value.</t>
  </si>
  <si>
    <t>RECENT ACCOUNTING PRONOUNCEMENTS</t>
  </si>
  <si>
    <t>The Company does not expect the adoption of
recently issued accounting pronouncements to have a significant impact on the Company's results of operations, financial position
or cash flow.</t>
  </si>
  <si>
    <t>CAPITAL TRANSACTIONS (Tables)</t>
  </si>
  <si>
    <t>Capital Transactions Tables</t>
  </si>
  <si>
    <t>Equity Compensation Plan Information</t>
  </si>
  <si>
    <t xml:space="preserve">Equity Compensation Plan Information
Plan category Number of securities to be issued upon exercise of outstanding options, warrants and rights (a) Weighted-average exercise price of outstanding options, warrants and rights Number of securities remaining available for future issuance under equity compensation plans (excluding securities reflected in column (a))
Equity compensation plans approved by security holders - - -
Equity compensation plans not approved by security holders - - 23,369,763
Total - - 23,369,763 </t>
  </si>
  <si>
    <t>Summary of Company,s stock option activity</t>
  </si>
  <si>
    <t xml:space="preserve">Number of Options Exercise Price Per Share Weighted Average Exercise Price Number of Options Exercisable
Outstanding as of December 31, 2013 35,950,000 35,950,000
Granted 5,030,000 $ 0.10 $ 0.10 5,030,000
Exercised 0 0
Expired (500,000 ) (500,000 )
Outstanding as of December 31, 2014 40,480,000 40,480,000
Granted 3,575,000 $ 0.05 $ 0.05 3,575,000
Exercised (1,200,000 ) (1,200,000 )
Outstanding as of December 31, 2015 42,855,000 42,855,000 </t>
  </si>
  <si>
    <t>Exercise prices and weighted-average contractual lives of stock options outstanding</t>
  </si>
  <si>
    <t xml:space="preserve">Options Outstanding Options Exercisable
Exercise Price Number Outstanding Weighted Average Remaining Contractual Life Weighted Average Exercise Price Number Exercisable Weighted Average Exercise Price
$ 0.01 25,000,000 2.67 $ 0.01 25,000,000 $ 0.01
$ 0.05 3,000,000 7.91 $ 0.05 3,000,000 $ 0.05
$ 0.06 2,000,000 9.25 $ 0.06 2,000,000 $ 0.06
$ 0.07 9,250,000 6.31 $ 0.07 9,250,000 $ 0.07
$ 0.08 575,000 4.08 $ 0.08 575,000 $ 0.08
$ 0.14 3,000,000 7.91 $ 0.14 3,000,000 $ 0.14
$ 0.26 30,000 4.96 $ 0.26 30,000 $ 0.26 </t>
  </si>
  <si>
    <t>Warrants issued at corresponding weighted average exercise price</t>
  </si>
  <si>
    <t xml:space="preserve">Warrants Weighted average Exercise Price
Outstanding as of December 31, 2013 13,400,000 $ 0.09
Issued/Vested 19,243,182 0.09
Cancelled/Expired (7,400,000 )
Outstanding as of December 31, 2014 25,243,182 $ 0.07
Issued/Vested 3,700,000 $ 0.10
Exercised -
Cancelled/Expired -
Outstanding as of December 31, 2015 28,943,182 $ 0.07
Date Number of Warrants Exercise Price Contractual Life Remaining Number of Shares Exercisable
April 2012 6,000,000 $ 0.05 4.8 years 6,000,000
January 2014 909,091 $ 0.09 3.1 years 909,091
February 2014 9,125,000 $ 0.08 3.1 years 9,125,000
March 2014 909,091 $ 0.09 3.2 years 909,091
August 2014 800,000 $ 0.08 3.7 years 800,000
November 2014 7,500,000 $ 0.11 3.9 years 7,500,000
March 2015 2,500,000 $ 0.12 4.2 years 2,500,000
July 2015 300,000 $ 0.05 4.5 years 300,000
August 2015 300,000 $ 0.05 4.6 years 300,000
September 2015 300,000 $ 0.05 4.7 years 300,000
October 2015 300,000 $ 0.05 4.8 years 300,000
28,943,182 28,943,182 </t>
  </si>
  <si>
    <t>INCOME TAXES (Tables)</t>
  </si>
  <si>
    <t>Income Taxes Tables</t>
  </si>
  <si>
    <t>Summary of deferred tax assets</t>
  </si>
  <si>
    <t xml:space="preserve">2015 2014
Net operating loss carryforward $ 8,216,800 $ 11,856,000
Temporary differences 6,592,000 6,158,000
Less valuation allowance (14,808,800 ) (18,014,000 )
Deferred tax asset, net - - </t>
  </si>
  <si>
    <t>Provision for income taxes differs from amount computed by applying U.S. federal statutory tax rate</t>
  </si>
  <si>
    <t xml:space="preserve">2015 2014
Tax benefit computed at 40% $ 434,000 $ 410,000
Change in valuation allowance 3,204,800 (1,522,000 )
Change in carryovers and tax attributes (3,638,800 ) 1,112,000
Income tax provision - - </t>
  </si>
  <si>
    <t>SETTLEMENT AGREEMENT AND MUTUAL GENERAL RELEASES (Tables)</t>
  </si>
  <si>
    <t>Settlement Agreement And Mutual General Releases Tables</t>
  </si>
  <si>
    <t>Settlement agreement</t>
  </si>
  <si>
    <t xml:space="preserve">Appraised
Fair Value
Operating &amp; spare dies for 2A $ 24,000
Gen 2B die set 35,000
Operating &amp; spare dies for 2B 65,000
Lube and colling skid for 2C 40,000
Furnace 2C Cell 97,000
ECAP 2 Machine 675,000
ECAP 2A Machine 675,000
ECAP 2B Machine 1,825,000
EcAP 2C Machine 3,502,000
Total appraised asset fair value $ 6,938,000
Less accumulated depreciation (520,000 )
Appraised fair value, net $ 6,418,000 </t>
  </si>
  <si>
    <t>SUMMARY OF SIGNIFICANT ACCOUNTING POLICIES AND RELATED MATTERS (Details Narrative) - USD ($)</t>
  </si>
  <si>
    <t>Cash exceeding federally insured limits</t>
  </si>
  <si>
    <t>Diluted loss per common share</t>
  </si>
  <si>
    <t>Scientific Nanomemdicine, Inc [Member]</t>
  </si>
  <si>
    <t>Accumulated amortization</t>
  </si>
  <si>
    <t>Metallicum [Member]</t>
  </si>
  <si>
    <t>Los Alamos National Security LLC [Member]</t>
  </si>
  <si>
    <t>RELATED PARTY AND FORMER OFFICERS NOTES PAYABLE (Details Narrative0 - USD ($)</t>
  </si>
  <si>
    <t>Related Party And Former Officers Notes Payable Details Narrative0</t>
  </si>
  <si>
    <t>Notes payable</t>
  </si>
  <si>
    <t>Interest expense</t>
  </si>
  <si>
    <t>Accrued interest</t>
  </si>
  <si>
    <t>CONVERTIBLE NOTES PAYABLE (Details Narrative) - USD ($)</t>
  </si>
  <si>
    <t>Convertible Notes Payable Details Narrative</t>
  </si>
  <si>
    <t>Discount on interest expense</t>
  </si>
  <si>
    <t>Carrying net value of convertible notes payable</t>
  </si>
  <si>
    <t>CAPITAL TRANSACTIONS (Details)</t>
  </si>
  <si>
    <t>Dec. 31, 2015shares</t>
  </si>
  <si>
    <t>Number of securities to be issued upon exercise of outstanding options, warrants and rights (a)</t>
  </si>
  <si>
    <t>Weighted-average exercise price of outstanding options, warrants and rights</t>
  </si>
  <si>
    <t>Number of securities remaining available for future issuance under equity compensation plans (excluding securities reflected in column (a))</t>
  </si>
  <si>
    <t>Equity compensation plans approved by security holders [Member]</t>
  </si>
  <si>
    <t>Equity compensation plans not approved by security holders [Member]</t>
  </si>
  <si>
    <t>CAPITAL TRANSACTIONS (Details 1) - $ / shares</t>
  </si>
  <si>
    <t>Number of Options, Outstanding Ending Balance</t>
  </si>
  <si>
    <t>Number of Options Exercisable, Outstanding Ending Balannce</t>
  </si>
  <si>
    <t>Stock Option [Member]</t>
  </si>
  <si>
    <t>Number of Options, Outstanding Beginning Balance</t>
  </si>
  <si>
    <t>Number of Options, Granted</t>
  </si>
  <si>
    <t>Number of Options, Exercised</t>
  </si>
  <si>
    <t>Number of Options, Expired</t>
  </si>
  <si>
    <t>Exercise Price Per Share, Granted</t>
  </si>
  <si>
    <t>Weighted Average Exercise Price, Granted</t>
  </si>
  <si>
    <t>Number of Options Exercisable, Outstanding Bigning Balance</t>
  </si>
  <si>
    <t>Number of Options Exercisable, Granted</t>
  </si>
  <si>
    <t>Number of Options Exercisable, Exercised</t>
  </si>
  <si>
    <t>Number of Options Exercisable, Expired</t>
  </si>
  <si>
    <t>CAPITAL TRANSACTIONS (Details 2)</t>
  </si>
  <si>
    <t>Dec. 31, 2015$ / sharesshares</t>
  </si>
  <si>
    <t>Number Outstanding Option</t>
  </si>
  <si>
    <t>Number Exercisable</t>
  </si>
  <si>
    <t>Exercise Price 0.01 [Member]</t>
  </si>
  <si>
    <t>Weighted Average Remaining Contractual Life</t>
  </si>
  <si>
    <t>2 years 8 months 1 day</t>
  </si>
  <si>
    <t>Weighted Average Exercise Price | $ / shares</t>
  </si>
  <si>
    <t>Exercise Price 0.05 [Member]</t>
  </si>
  <si>
    <t>7 years 10 months 28 days</t>
  </si>
  <si>
    <t>Exercise Price 0.06 [Member]</t>
  </si>
  <si>
    <t>9 years 3 months</t>
  </si>
  <si>
    <t>Exercise Price 0.07 [Member]</t>
  </si>
  <si>
    <t>6 years 3 months 22 days</t>
  </si>
  <si>
    <t>Exercise Price 0.08 [Member]</t>
  </si>
  <si>
    <t>4 years 29 days</t>
  </si>
  <si>
    <t>Exercise Price 0.14 [Member]</t>
  </si>
  <si>
    <t>Exercise Price 0.26 [Member]</t>
  </si>
  <si>
    <t>4 years 11 months 16 days</t>
  </si>
  <si>
    <t>CAPITAL TRANSACTIONS (Details 3) - $ / shares</t>
  </si>
  <si>
    <t>Number of Warrants, Outstanding Ending Balance</t>
  </si>
  <si>
    <t>Warrants [Member]</t>
  </si>
  <si>
    <t>Number of Warrants, Outstanding Beginning Balance</t>
  </si>
  <si>
    <t>Warrants, Issued/Vested</t>
  </si>
  <si>
    <t>Exercised</t>
  </si>
  <si>
    <t>Warrants, Cancelled/Expired</t>
  </si>
  <si>
    <t>Weighted average Exercise Price, Beginning Balance</t>
  </si>
  <si>
    <t>Weighted average Exercise Price, Issued/Vested</t>
  </si>
  <si>
    <t>Weighted average Exercise Price, Ending Balance</t>
  </si>
  <si>
    <t>CAPITAL TRANSACTIONS (Details 4)</t>
  </si>
  <si>
    <t>Number of Warrants</t>
  </si>
  <si>
    <t>Number of Shares Exercisable</t>
  </si>
  <si>
    <t>April 2012 [Member]</t>
  </si>
  <si>
    <t>Exercise Price | $ / shares</t>
  </si>
  <si>
    <t>Contractual Life Remaining</t>
  </si>
  <si>
    <t>4 years 9 months 18 days</t>
  </si>
  <si>
    <t>January 2014 [Member]</t>
  </si>
  <si>
    <t>3 years 1 month 6 days</t>
  </si>
  <si>
    <t>February 2014 [Member]</t>
  </si>
  <si>
    <t>March 2014 [Member]</t>
  </si>
  <si>
    <t>3 years 2 months 12 days</t>
  </si>
  <si>
    <t>August 2014 [Member]</t>
  </si>
  <si>
    <t>3 years 8 months 12 days</t>
  </si>
  <si>
    <t>November 2014 [Member]</t>
  </si>
  <si>
    <t>3 years 10 months 24 days</t>
  </si>
  <si>
    <t>March 2015 [Member]</t>
  </si>
  <si>
    <t>4 years 2 months 12 days</t>
  </si>
  <si>
    <t>July 2015 [Member]</t>
  </si>
  <si>
    <t>4 years 6 months</t>
  </si>
  <si>
    <t>August 2015 [Member]</t>
  </si>
  <si>
    <t>4 years 7 months 6 days</t>
  </si>
  <si>
    <t>September 2015 [Member]</t>
  </si>
  <si>
    <t>4 years 8 months 12 days</t>
  </si>
  <si>
    <t>October 2015 [Member]</t>
  </si>
  <si>
    <t>CAPITAL TRANSACTIONS (Details Narrative) - USD ($)</t>
  </si>
  <si>
    <t>Undesignated blank check preferred stock</t>
  </si>
  <si>
    <t>Common stock repurchased, Shares</t>
  </si>
  <si>
    <t>Common stock repurchased, Value</t>
  </si>
  <si>
    <t>Amount available to repurchased</t>
  </si>
  <si>
    <t>Stock options shares grant</t>
  </si>
  <si>
    <t>Aggregate intrinsic value</t>
  </si>
  <si>
    <t>Aggregate intrinsic shares</t>
  </si>
  <si>
    <t>Stock options outstanding</t>
  </si>
  <si>
    <t>2000 Plan [Member]</t>
  </si>
  <si>
    <t>2004 Plan [Member]</t>
  </si>
  <si>
    <t>2005 Plan [Member]</t>
  </si>
  <si>
    <t>2015 Plan [Member]</t>
  </si>
  <si>
    <t>INCOME TAXES (Details) - USD ($)</t>
  </si>
  <si>
    <t>Income Taxes Details</t>
  </si>
  <si>
    <t>Net operating loss carryforward</t>
  </si>
  <si>
    <t>Temporary differences</t>
  </si>
  <si>
    <t>Less valuation allowance</t>
  </si>
  <si>
    <t>Deferred tax asset, net</t>
  </si>
  <si>
    <t>INCOME TAXES (Details 1) - USD ($)</t>
  </si>
  <si>
    <t>Income Taxes Details 1</t>
  </si>
  <si>
    <t>Tax benefit computed at 40%</t>
  </si>
  <si>
    <t>Change in valuation allowance</t>
  </si>
  <si>
    <t>Change in carryovers and tax attributes</t>
  </si>
  <si>
    <t>Income tax provision</t>
  </si>
  <si>
    <t>INCOME TAXES (Details Narrative) - USD ($)</t>
  </si>
  <si>
    <t>Income Taxes Details Narrative</t>
  </si>
  <si>
    <t>Provision for income taxes</t>
  </si>
  <si>
    <t>Operating loss carryforwards net</t>
  </si>
  <si>
    <t>Provision for income taxes, rates</t>
  </si>
  <si>
    <t>40.00%</t>
  </si>
  <si>
    <t>Federal tax purposes expire</t>
  </si>
  <si>
    <t>2013 through 2030</t>
  </si>
  <si>
    <t>State tax purposes expire</t>
  </si>
  <si>
    <t>2014 through 2024</t>
  </si>
  <si>
    <t>COMMITMENTS (Details Narrative) - USD ($)</t>
  </si>
  <si>
    <t>Commitments Details Narrative</t>
  </si>
  <si>
    <t>Rent expense</t>
  </si>
  <si>
    <t>Maximum potential future consideration, restricted shares</t>
  </si>
  <si>
    <t>Maximum potential future consideration, value</t>
  </si>
  <si>
    <t>Revenue receipt</t>
  </si>
  <si>
    <t>TECHNOLOGY SALE AND SUB-LICENSE AGREEMENT (Details Narrative) - USD ($)</t>
  </si>
  <si>
    <t>Technology Sale And Sub-license Agreement Details Narrative</t>
  </si>
  <si>
    <t>SETTLEMENT AGREEMENT AND MUTUAL GENERAL RELEASES (Details)</t>
  </si>
  <si>
    <t>Dec. 31, 2015USD ($)</t>
  </si>
  <si>
    <t>Settlement Agreement And Mutual General Releases Details</t>
  </si>
  <si>
    <t>Operating &amp; spare dies for 2A</t>
  </si>
  <si>
    <t>Gen 2B die set</t>
  </si>
  <si>
    <t>Operating &amp; spare dies for 2B</t>
  </si>
  <si>
    <t>Lube and colling skid for 2C</t>
  </si>
  <si>
    <t>Furnace 2C Cell</t>
  </si>
  <si>
    <t>ECAP 2 Machine</t>
  </si>
  <si>
    <t>ECAP 2A Machine</t>
  </si>
  <si>
    <t>ECAP 2B Machine</t>
  </si>
  <si>
    <t>EcAP 2C Machine</t>
  </si>
  <si>
    <t>Total appraised asset fair value</t>
  </si>
  <si>
    <t>Less accumulated depreciation</t>
  </si>
  <si>
    <t>Appraised fair value, net</t>
  </si>
  <si>
    <t>SETTLEMENT AGREEMENT AND MUTUAL GENERAL RELEASES (Details Narrative)</t>
  </si>
  <si>
    <t>Settlement Agreement And Mutual General Releases Details Narrative</t>
  </si>
  <si>
    <t>Accumulated depreciation</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sharedStrings.xml" Type="http://schemas.openxmlformats.org/officeDocument/2006/relationships/sharedStrings"/><ns0:Relationship Id="rId38" Target="styles.xml" Type="http://schemas.openxmlformats.org/officeDocument/2006/relationships/styles"/><ns0:Relationship Id="rId3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6" t="n">
        <v>1099132</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7" t="n">
        <v>49150143</v>
      </c>
    </row>
    <row r="15" spans="1:4">
      <c r="A15" s="4" t="s">
        <v>25</v>
      </c>
      <c r="C15" s="6" t="n">
        <v>537398549</v>
      </c>
    </row>
    <row r="16" spans="1:4">
      <c r="A16" s="4" t="s">
        <v>26</v>
      </c>
      <c r="B16" s="4" t="s">
        <v>27</v>
      </c>
    </row>
    <row r="17" spans="1:4">
      <c r="A17" s="4" t="s">
        <v>28</v>
      </c>
      <c r="B17" s="6" t="n">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65</v>
      </c>
      <c r="B1" s="2" t="s">
        <v>1</v>
      </c>
    </row>
    <row r="2" spans="1:2">
      <c r="B2" s="2" t="s">
        <v>2</v>
      </c>
    </row>
    <row r="3" spans="1:2">
      <c r="A3" s="3" t="s">
        <v>156</v>
      </c>
    </row>
    <row r="4" spans="1:2">
      <c r="A4" s="4" t="s">
        <v>166</v>
      </c>
      <c r="B4" s="4" t="s">
        <v>16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68</v>
      </c>
      <c r="B1" s="2" t="s">
        <v>1</v>
      </c>
    </row>
    <row r="2" spans="1:2">
      <c r="B2" s="2" t="s">
        <v>2</v>
      </c>
    </row>
    <row r="3" spans="1:2">
      <c r="A3" s="3" t="s">
        <v>156</v>
      </c>
    </row>
    <row r="4" spans="1:2">
      <c r="A4" s="4" t="s">
        <v>169</v>
      </c>
      <c r="B4" s="4" t="s">
        <v>17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71</v>
      </c>
      <c r="B1" s="2" t="s">
        <v>1</v>
      </c>
    </row>
    <row r="2" spans="1:2">
      <c r="B2" s="2" t="s">
        <v>2</v>
      </c>
    </row>
    <row r="3" spans="1:2">
      <c r="A3" s="3" t="s">
        <v>156</v>
      </c>
    </row>
    <row r="4" spans="1:2">
      <c r="A4" s="4" t="s">
        <v>172</v>
      </c>
      <c r="B4" s="4" t="s">
        <v>17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74</v>
      </c>
      <c r="B1" s="2" t="s">
        <v>1</v>
      </c>
    </row>
    <row r="2" spans="1:2">
      <c r="B2" s="2" t="s">
        <v>2</v>
      </c>
    </row>
    <row r="3" spans="1:2">
      <c r="A3" s="3" t="s">
        <v>156</v>
      </c>
    </row>
    <row r="4" spans="1:2">
      <c r="A4" s="4" t="s">
        <v>175</v>
      </c>
      <c r="B4" s="4" t="s">
        <v>17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77</v>
      </c>
      <c r="B1" s="2" t="s">
        <v>1</v>
      </c>
    </row>
    <row r="2" spans="1:2">
      <c r="B2" s="2" t="s">
        <v>2</v>
      </c>
    </row>
    <row r="3" spans="1:2">
      <c r="A3" s="3" t="s">
        <v>156</v>
      </c>
    </row>
    <row r="4" spans="1:2">
      <c r="A4" s="4" t="s">
        <v>178</v>
      </c>
      <c r="B4" s="4" t="s">
        <v>17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r="A1" s="1" t="s">
        <v>180</v>
      </c>
      <c r="B1" s="2" t="s">
        <v>1</v>
      </c>
    </row>
    <row r="2" spans="1:2">
      <c r="B2" s="2" t="s">
        <v>2</v>
      </c>
    </row>
    <row r="3" spans="1:2">
      <c r="A3" s="3" t="s">
        <v>156</v>
      </c>
    </row>
    <row r="4" spans="1:2">
      <c r="A4" s="4" t="s">
        <v>181</v>
      </c>
      <c r="B4" s="4" t="s">
        <v>18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83</v>
      </c>
      <c r="B1" s="2" t="s">
        <v>1</v>
      </c>
    </row>
    <row r="2" spans="1:2">
      <c r="B2" s="2" t="s">
        <v>2</v>
      </c>
    </row>
    <row r="3" spans="1:2">
      <c r="A3" s="3" t="s">
        <v>156</v>
      </c>
    </row>
    <row r="4" spans="1:2">
      <c r="A4" s="4" t="s">
        <v>184</v>
      </c>
      <c r="B4" s="4" t="s">
        <v>18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74"/>
    <col customWidth="1" max="2" min="2" width="80"/>
  </cols>
  <sheetData>
    <row r="1" spans="1:2">
      <c r="A1" s="1" t="s">
        <v>186</v>
      </c>
      <c r="B1" s="2" t="s">
        <v>1</v>
      </c>
    </row>
    <row r="2" spans="1:2">
      <c r="B2" s="2" t="s">
        <v>2</v>
      </c>
    </row>
    <row r="3" spans="1:2">
      <c r="A3" s="3" t="s">
        <v>187</v>
      </c>
    </row>
    <row r="4" spans="1:2">
      <c r="A4" s="4" t="s">
        <v>188</v>
      </c>
      <c r="B4" s="4" t="s">
        <v>189</v>
      </c>
    </row>
    <row r="5" spans="1:2">
      <c r="A5" s="4" t="s">
        <v>190</v>
      </c>
      <c r="B5" s="4" t="s">
        <v>191</v>
      </c>
    </row>
    <row r="6" spans="1:2">
      <c r="A6" s="4" t="s">
        <v>192</v>
      </c>
      <c r="B6" s="4" t="s">
        <v>193</v>
      </c>
    </row>
    <row r="7" spans="1:2">
      <c r="A7" s="4" t="s">
        <v>194</v>
      </c>
      <c r="B7" s="4" t="s">
        <v>195</v>
      </c>
    </row>
    <row r="8" spans="1:2">
      <c r="A8" s="4" t="s">
        <v>196</v>
      </c>
      <c r="B8" s="4" t="s">
        <v>197</v>
      </c>
    </row>
    <row r="9" spans="1:2">
      <c r="A9" s="4" t="s">
        <v>198</v>
      </c>
      <c r="B9" s="4" t="s">
        <v>199</v>
      </c>
    </row>
    <row r="10" spans="1:2">
      <c r="A10" s="4" t="s">
        <v>200</v>
      </c>
      <c r="B10" s="4" t="s">
        <v>201</v>
      </c>
    </row>
    <row r="11" spans="1:2">
      <c r="A11" s="4" t="s">
        <v>171</v>
      </c>
      <c r="B11" s="4" t="s">
        <v>202</v>
      </c>
    </row>
    <row r="12" spans="1:2">
      <c r="A12" s="4" t="s">
        <v>203</v>
      </c>
      <c r="B12" s="4" t="s">
        <v>204</v>
      </c>
    </row>
    <row r="13" spans="1:2">
      <c r="A13" s="4" t="s">
        <v>205</v>
      </c>
      <c r="B13" s="4" t="s">
        <v>206</v>
      </c>
    </row>
    <row r="14" spans="1:2">
      <c r="A14" s="4" t="s">
        <v>207</v>
      </c>
      <c r="B14" s="4" t="s">
        <v>208</v>
      </c>
    </row>
    <row r="15" spans="1:2">
      <c r="A15" s="4" t="s">
        <v>209</v>
      </c>
      <c r="B15" s="4" t="s">
        <v>210</v>
      </c>
    </row>
    <row r="16" spans="1:2">
      <c r="A16" s="4" t="s">
        <v>211</v>
      </c>
      <c r="B16" s="4" t="s">
        <v>212</v>
      </c>
    </row>
    <row r="17" spans="1:2">
      <c r="A17" s="4" t="s">
        <v>213</v>
      </c>
      <c r="B17" s="4" t="s">
        <v>214</v>
      </c>
    </row>
    <row r="18" spans="1:2">
      <c r="A18" s="4" t="s">
        <v>215</v>
      </c>
      <c r="B18" s="4" t="s">
        <v>21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217</v>
      </c>
      <c r="B1" s="2" t="s">
        <v>1</v>
      </c>
    </row>
    <row r="2" spans="1:2">
      <c r="B2" s="2" t="s">
        <v>2</v>
      </c>
    </row>
    <row r="3" spans="1:2">
      <c r="A3" s="3" t="s">
        <v>218</v>
      </c>
    </row>
    <row r="4" spans="1:2">
      <c r="A4" s="4" t="s">
        <v>219</v>
      </c>
      <c r="B4" s="4" t="s">
        <v>220</v>
      </c>
    </row>
    <row r="5" spans="1:2">
      <c r="A5" s="4" t="s">
        <v>221</v>
      </c>
      <c r="B5" s="4" t="s">
        <v>222</v>
      </c>
    </row>
    <row r="6" spans="1:2">
      <c r="A6" s="4" t="s">
        <v>223</v>
      </c>
      <c r="B6" s="4" t="s">
        <v>224</v>
      </c>
    </row>
    <row r="7" spans="1:2">
      <c r="A7" s="4" t="s">
        <v>225</v>
      </c>
      <c r="B7" s="4" t="s">
        <v>22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27</v>
      </c>
      <c r="B1" s="2" t="s">
        <v>1</v>
      </c>
    </row>
    <row r="2" spans="1:2">
      <c r="B2" s="2" t="s">
        <v>2</v>
      </c>
    </row>
    <row r="3" spans="1:2">
      <c r="A3" s="3" t="s">
        <v>228</v>
      </c>
    </row>
    <row r="4" spans="1:2">
      <c r="A4" s="4" t="s">
        <v>229</v>
      </c>
      <c r="B4" s="4" t="s">
        <v>230</v>
      </c>
    </row>
    <row r="5" spans="1:2">
      <c r="A5" s="4" t="s">
        <v>231</v>
      </c>
      <c r="B5" s="4" t="s">
        <v>23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5364000</v>
      </c>
      <c r="C3" s="7" t="n">
        <v>2528000</v>
      </c>
    </row>
    <row r="4" spans="1:3">
      <c r="A4" s="4" t="s">
        <v>33</v>
      </c>
      <c r="B4" s="6" t="n">
        <v>5364000</v>
      </c>
      <c r="C4" s="6" t="n">
        <v>2528000</v>
      </c>
    </row>
    <row r="5" spans="1:3">
      <c r="A5" s="4" t="s">
        <v>34</v>
      </c>
      <c r="B5" s="6" t="n">
        <v>291000</v>
      </c>
      <c r="C5" s="7" t="n">
        <v>144000</v>
      </c>
    </row>
    <row r="6" spans="1:3">
      <c r="A6" s="4" t="s">
        <v>35</v>
      </c>
      <c r="B6" s="6" t="n">
        <v>6417000</v>
      </c>
      <c r="C6" s="4" t="s">
        <v>36</v>
      </c>
    </row>
    <row r="7" spans="1:3">
      <c r="A7" s="4" t="s">
        <v>37</v>
      </c>
      <c r="B7" s="6" t="n">
        <v>793000</v>
      </c>
      <c r="C7" s="7" t="n">
        <v>957000</v>
      </c>
    </row>
    <row r="8" spans="1:3">
      <c r="A8" s="4" t="s">
        <v>38</v>
      </c>
      <c r="B8" s="6" t="n">
        <v>4000</v>
      </c>
      <c r="C8" s="6" t="n">
        <v>4000</v>
      </c>
    </row>
    <row r="9" spans="1:3">
      <c r="A9" s="4" t="s">
        <v>39</v>
      </c>
      <c r="B9" s="6" t="n">
        <v>12869000</v>
      </c>
      <c r="C9" s="6" t="n">
        <v>3633000</v>
      </c>
    </row>
    <row r="10" spans="1:3">
      <c r="A10" s="3" t="s">
        <v>40</v>
      </c>
    </row>
    <row r="11" spans="1:3">
      <c r="A11" s="4" t="s">
        <v>41</v>
      </c>
      <c r="B11" s="6" t="n">
        <v>829000</v>
      </c>
      <c r="C11" s="6" t="n">
        <v>426000</v>
      </c>
    </row>
    <row r="12" spans="1:3">
      <c r="A12" s="4" t="s">
        <v>42</v>
      </c>
      <c r="B12" s="6" t="n">
        <v>10000</v>
      </c>
      <c r="C12" s="6" t="n">
        <v>19000</v>
      </c>
    </row>
    <row r="13" spans="1:3">
      <c r="A13" s="4" t="s">
        <v>43</v>
      </c>
      <c r="B13" s="7" t="n">
        <v>450000</v>
      </c>
      <c r="C13" s="6" t="n">
        <v>450000</v>
      </c>
    </row>
    <row r="14" spans="1:3">
      <c r="A14" s="4" t="s">
        <v>44</v>
      </c>
      <c r="B14" s="4" t="s">
        <v>36</v>
      </c>
      <c r="C14" s="6" t="n">
        <v>896000</v>
      </c>
    </row>
    <row r="15" spans="1:3">
      <c r="A15" s="4" t="s">
        <v>45</v>
      </c>
      <c r="B15" s="7" t="n">
        <v>1289000</v>
      </c>
      <c r="C15" s="6" t="n">
        <v>1791000</v>
      </c>
    </row>
    <row r="16" spans="1:3">
      <c r="A16" s="3" t="s">
        <v>46</v>
      </c>
    </row>
    <row r="17" spans="1:3">
      <c r="A17" s="4" t="s">
        <v>47</v>
      </c>
      <c r="B17" s="6" t="n">
        <v>1928000</v>
      </c>
      <c r="C17" s="6" t="n">
        <v>1616000</v>
      </c>
    </row>
    <row r="18" spans="1:3">
      <c r="A18" s="4" t="s">
        <v>48</v>
      </c>
      <c r="B18" s="6" t="n">
        <v>1928000</v>
      </c>
      <c r="C18" s="6" t="n">
        <v>1616000</v>
      </c>
    </row>
    <row r="19" spans="1:3">
      <c r="A19" s="4" t="s">
        <v>49</v>
      </c>
      <c r="B19" s="6" t="n">
        <v>3271000</v>
      </c>
      <c r="C19" s="6" t="n">
        <v>3407000</v>
      </c>
    </row>
    <row r="20" spans="1:3">
      <c r="A20" s="3" t="s">
        <v>50</v>
      </c>
    </row>
    <row r="21" spans="1:3">
      <c r="A21" s="4" t="s">
        <v>51</v>
      </c>
      <c r="B21" s="7" t="n">
        <v>1058000</v>
      </c>
      <c r="C21" s="7" t="n">
        <v>1058000</v>
      </c>
    </row>
    <row r="22" spans="1:3">
      <c r="A22" s="3" t="s">
        <v>52</v>
      </c>
    </row>
    <row r="23" spans="1:3">
      <c r="A23" s="4" t="s">
        <v>53</v>
      </c>
      <c r="B23" s="4" t="s">
        <v>36</v>
      </c>
      <c r="C23" s="4" t="s">
        <v>36</v>
      </c>
    </row>
    <row r="24" spans="1:3">
      <c r="A24" s="4" t="s">
        <v>54</v>
      </c>
      <c r="B24" s="4" t="s">
        <v>36</v>
      </c>
      <c r="C24" s="4" t="s">
        <v>36</v>
      </c>
    </row>
    <row r="25" spans="1:3">
      <c r="A25" s="4" t="s">
        <v>55</v>
      </c>
      <c r="B25" s="4" t="s">
        <v>36</v>
      </c>
      <c r="C25" s="4" t="s">
        <v>36</v>
      </c>
    </row>
    <row r="26" spans="1:3">
      <c r="A26" s="4" t="s">
        <v>56</v>
      </c>
      <c r="B26" s="7" t="n">
        <v>537000</v>
      </c>
      <c r="C26" s="7" t="n">
        <v>516000</v>
      </c>
    </row>
    <row r="27" spans="1:3">
      <c r="A27" s="4" t="s">
        <v>57</v>
      </c>
      <c r="B27" s="6" t="n">
        <v>63617000</v>
      </c>
      <c r="C27" s="7" t="n">
        <v>61894000</v>
      </c>
    </row>
    <row r="28" spans="1:3">
      <c r="A28" s="4" t="s">
        <v>58</v>
      </c>
      <c r="B28" s="6" t="n">
        <v>-330000</v>
      </c>
      <c r="C28" s="4" t="s">
        <v>36</v>
      </c>
    </row>
    <row r="29" spans="1:3">
      <c r="A29" s="4" t="s">
        <v>59</v>
      </c>
      <c r="B29" s="6" t="n">
        <v>-55230000</v>
      </c>
      <c r="C29" s="7" t="n">
        <v>-63242000</v>
      </c>
    </row>
    <row r="30" spans="1:3">
      <c r="A30" s="4" t="s">
        <v>60</v>
      </c>
      <c r="B30" s="6" t="n">
        <v>8594000</v>
      </c>
      <c r="C30" s="6" t="n">
        <v>-832000</v>
      </c>
    </row>
    <row r="31" spans="1:3">
      <c r="A31" s="4" t="s">
        <v>61</v>
      </c>
      <c r="B31" s="7" t="n">
        <v>12869000</v>
      </c>
      <c r="C31" s="7" t="n">
        <v>36330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r="A1" s="1" t="s">
        <v>233</v>
      </c>
      <c r="B1" s="2" t="s">
        <v>1</v>
      </c>
    </row>
    <row r="2" spans="1:2">
      <c r="B2" s="2" t="s">
        <v>2</v>
      </c>
    </row>
    <row r="3" spans="1:2">
      <c r="A3" s="3" t="s">
        <v>234</v>
      </c>
    </row>
    <row r="4" spans="1:2">
      <c r="A4" s="4" t="s">
        <v>235</v>
      </c>
      <c r="B4" s="4" t="s">
        <v>23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237</v>
      </c>
      <c r="B1" s="2" t="s">
        <v>1</v>
      </c>
    </row>
    <row r="2" spans="1:3">
      <c r="B2" s="2" t="s">
        <v>2</v>
      </c>
      <c r="C2" s="2" t="s">
        <v>30</v>
      </c>
    </row>
    <row r="3" spans="1:3">
      <c r="A3" s="4" t="s">
        <v>238</v>
      </c>
      <c r="B3" s="7" t="n">
        <v>4750000</v>
      </c>
      <c r="C3" s="7" t="n">
        <v>2140000</v>
      </c>
    </row>
    <row r="4" spans="1:3">
      <c r="A4" s="4" t="s">
        <v>239</v>
      </c>
      <c r="B4" s="6" t="n">
        <v>71798000</v>
      </c>
      <c r="C4" s="6" t="n">
        <v>65723000</v>
      </c>
    </row>
    <row r="5" spans="1:3">
      <c r="A5" s="4" t="s">
        <v>91</v>
      </c>
      <c r="B5" s="7" t="n">
        <v>2937000</v>
      </c>
      <c r="C5" s="7" t="n">
        <v>1861000</v>
      </c>
    </row>
    <row r="6" spans="1:3">
      <c r="A6" s="4" t="s">
        <v>240</v>
      </c>
    </row>
    <row r="7" spans="1:3">
      <c r="A7" s="4" t="s">
        <v>241</v>
      </c>
      <c r="B7" s="6" t="n">
        <v>596000</v>
      </c>
      <c r="C7" s="6" t="n">
        <v>467000</v>
      </c>
    </row>
    <row r="8" spans="1:3">
      <c r="A8" s="4" t="s">
        <v>242</v>
      </c>
    </row>
    <row r="9" spans="1:3">
      <c r="A9" s="4" t="s">
        <v>241</v>
      </c>
      <c r="B9" s="6" t="n">
        <v>225000</v>
      </c>
      <c r="C9" s="6" t="n">
        <v>194000</v>
      </c>
    </row>
    <row r="10" spans="1:3">
      <c r="A10" s="4" t="s">
        <v>243</v>
      </c>
    </row>
    <row r="11" spans="1:3">
      <c r="A11" s="4" t="s">
        <v>241</v>
      </c>
      <c r="B11" s="7" t="n">
        <v>23000</v>
      </c>
      <c r="C11" s="7" t="n">
        <v>20000</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8"/>
    <col customWidth="1" max="2" min="2" width="16"/>
    <col customWidth="1" max="3" min="3" width="14"/>
  </cols>
  <sheetData>
    <row r="1" spans="1:3">
      <c r="A1" s="1" t="s">
        <v>244</v>
      </c>
      <c r="B1" s="2" t="s">
        <v>1</v>
      </c>
    </row>
    <row r="2" spans="1:3">
      <c r="B2" s="2" t="s">
        <v>2</v>
      </c>
      <c r="C2" s="2" t="s">
        <v>30</v>
      </c>
    </row>
    <row r="3" spans="1:3">
      <c r="A3" s="3" t="s">
        <v>245</v>
      </c>
    </row>
    <row r="4" spans="1:3">
      <c r="A4" s="4" t="s">
        <v>246</v>
      </c>
      <c r="B4" s="7" t="n">
        <v>450000</v>
      </c>
    </row>
    <row r="5" spans="1:3">
      <c r="A5" s="4" t="s">
        <v>247</v>
      </c>
      <c r="B5" s="6" t="n">
        <v>23000</v>
      </c>
      <c r="C5" s="7" t="n">
        <v>23000</v>
      </c>
    </row>
    <row r="6" spans="1:3">
      <c r="A6" s="4" t="s">
        <v>248</v>
      </c>
      <c r="B6" s="7" t="n">
        <v>290000</v>
      </c>
      <c r="C6" s="7" t="n">
        <v>268000</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6"/>
    <col customWidth="1" max="2" min="2" width="16"/>
    <col customWidth="1" max="3" min="3" width="14"/>
  </cols>
  <sheetData>
    <row r="1" spans="1:3">
      <c r="A1" s="1" t="s">
        <v>249</v>
      </c>
      <c r="B1" s="2" t="s">
        <v>1</v>
      </c>
    </row>
    <row r="2" spans="1:3">
      <c r="B2" s="2" t="s">
        <v>2</v>
      </c>
      <c r="C2" s="2" t="s">
        <v>30</v>
      </c>
    </row>
    <row r="3" spans="1:3">
      <c r="A3" s="3" t="s">
        <v>250</v>
      </c>
    </row>
    <row r="4" spans="1:3">
      <c r="A4" s="4" t="s">
        <v>44</v>
      </c>
      <c r="B4" s="4" t="s">
        <v>36</v>
      </c>
      <c r="C4" s="7" t="n">
        <v>896000</v>
      </c>
    </row>
    <row r="5" spans="1:3">
      <c r="A5" s="4" t="s">
        <v>251</v>
      </c>
      <c r="B5" s="7" t="n">
        <v>261000</v>
      </c>
      <c r="C5" s="6" t="n">
        <v>148000</v>
      </c>
    </row>
    <row r="6" spans="1:3">
      <c r="A6" s="4" t="s">
        <v>252</v>
      </c>
      <c r="B6" s="6" t="n">
        <v>1877000</v>
      </c>
      <c r="C6" s="6" t="n">
        <v>1616000</v>
      </c>
    </row>
    <row r="7" spans="1:3">
      <c r="A7" s="4" t="s">
        <v>63</v>
      </c>
      <c r="B7" s="7" t="n">
        <v>884000</v>
      </c>
      <c r="C7" s="7" t="n">
        <v>688000</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20"/>
  </cols>
  <sheetData>
    <row r="1" spans="1:2">
      <c r="A1" s="1" t="s">
        <v>253</v>
      </c>
      <c r="B1" s="2" t="s">
        <v>1</v>
      </c>
    </row>
    <row r="2" spans="1:2">
      <c r="B2" s="2" t="s">
        <v>254</v>
      </c>
    </row>
    <row r="3" spans="1:2">
      <c r="A3" s="4" t="s">
        <v>255</v>
      </c>
      <c r="B3" s="4" t="s">
        <v>36</v>
      </c>
    </row>
    <row r="4" spans="1:2">
      <c r="A4" s="4" t="s">
        <v>256</v>
      </c>
      <c r="B4" s="4" t="s">
        <v>36</v>
      </c>
    </row>
    <row r="5" spans="1:2">
      <c r="A5" s="4" t="s">
        <v>257</v>
      </c>
      <c r="B5" s="6" t="n">
        <v>23369763</v>
      </c>
    </row>
    <row r="6" spans="1:2">
      <c r="A6" s="4" t="s">
        <v>258</v>
      </c>
    </row>
    <row r="7" spans="1:2">
      <c r="A7" s="4" t="s">
        <v>255</v>
      </c>
      <c r="B7" s="4" t="s">
        <v>36</v>
      </c>
    </row>
    <row r="8" spans="1:2">
      <c r="A8" s="4" t="s">
        <v>256</v>
      </c>
      <c r="B8" s="4" t="s">
        <v>36</v>
      </c>
    </row>
    <row r="9" spans="1:2">
      <c r="A9" s="4" t="s">
        <v>257</v>
      </c>
      <c r="B9" s="4" t="s">
        <v>36</v>
      </c>
    </row>
    <row r="10" spans="1:2">
      <c r="A10" s="4" t="s">
        <v>259</v>
      </c>
    </row>
    <row r="11" spans="1:2">
      <c r="A11" s="4" t="s">
        <v>255</v>
      </c>
      <c r="B11" s="4" t="s">
        <v>36</v>
      </c>
    </row>
    <row r="12" spans="1:2">
      <c r="A12" s="4" t="s">
        <v>256</v>
      </c>
      <c r="B12" s="4" t="s">
        <v>36</v>
      </c>
    </row>
    <row r="13" spans="1:2">
      <c r="A13" s="4" t="s">
        <v>257</v>
      </c>
      <c r="B13" s="6" t="n">
        <v>2336976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59"/>
    <col customWidth="1" max="2" min="2" width="16"/>
    <col customWidth="1" max="3" min="3" width="14"/>
  </cols>
  <sheetData>
    <row r="1" spans="1:3">
      <c r="A1" s="1" t="s">
        <v>260</v>
      </c>
      <c r="B1" s="2" t="s">
        <v>1</v>
      </c>
    </row>
    <row r="2" spans="1:3">
      <c r="B2" s="2" t="s">
        <v>2</v>
      </c>
      <c r="C2" s="2" t="s">
        <v>30</v>
      </c>
    </row>
    <row r="3" spans="1:3">
      <c r="A3" s="4" t="s">
        <v>261</v>
      </c>
      <c r="B3" s="6" t="n">
        <v>28943182</v>
      </c>
    </row>
    <row r="4" spans="1:3">
      <c r="A4" s="4" t="s">
        <v>262</v>
      </c>
      <c r="B4" s="6" t="n">
        <v>28943182</v>
      </c>
    </row>
    <row r="5" spans="1:3">
      <c r="A5" s="4" t="s">
        <v>263</v>
      </c>
    </row>
    <row r="6" spans="1:3">
      <c r="A6" s="4" t="s">
        <v>264</v>
      </c>
      <c r="B6" s="6" t="n">
        <v>40480000</v>
      </c>
      <c r="C6" s="6" t="n">
        <v>35950000</v>
      </c>
    </row>
    <row r="7" spans="1:3">
      <c r="A7" s="4" t="s">
        <v>265</v>
      </c>
      <c r="B7" s="6" t="n">
        <v>3575000</v>
      </c>
      <c r="C7" s="6" t="n">
        <v>5030000</v>
      </c>
    </row>
    <row r="8" spans="1:3">
      <c r="A8" s="4" t="s">
        <v>266</v>
      </c>
      <c r="B8" s="6" t="n">
        <v>-1200000</v>
      </c>
      <c r="C8" s="6" t="n">
        <v>0</v>
      </c>
    </row>
    <row r="9" spans="1:3">
      <c r="A9" s="4" t="s">
        <v>267</v>
      </c>
      <c r="C9" s="6" t="n">
        <v>-500000</v>
      </c>
    </row>
    <row r="10" spans="1:3">
      <c r="A10" s="4" t="s">
        <v>261</v>
      </c>
      <c r="B10" s="6" t="n">
        <v>42855000</v>
      </c>
      <c r="C10" s="6" t="n">
        <v>40480000</v>
      </c>
    </row>
    <row r="11" spans="1:3">
      <c r="A11" s="4" t="s">
        <v>268</v>
      </c>
      <c r="B11" s="9" t="n">
        <v>0.05</v>
      </c>
      <c r="C11" s="9" t="n">
        <v>0.1</v>
      </c>
    </row>
    <row r="12" spans="1:3">
      <c r="A12" s="4" t="s">
        <v>269</v>
      </c>
      <c r="B12" s="9" t="n">
        <v>0.05</v>
      </c>
      <c r="C12" s="9" t="n">
        <v>0.1</v>
      </c>
    </row>
    <row r="13" spans="1:3">
      <c r="A13" s="4" t="s">
        <v>270</v>
      </c>
      <c r="B13" s="6" t="n">
        <v>40480000</v>
      </c>
      <c r="C13" s="6" t="n">
        <v>35950000</v>
      </c>
    </row>
    <row r="14" spans="1:3">
      <c r="A14" s="4" t="s">
        <v>271</v>
      </c>
      <c r="B14" s="6" t="n">
        <v>3575000</v>
      </c>
      <c r="C14" s="6" t="n">
        <v>5030000</v>
      </c>
    </row>
    <row r="15" spans="1:3">
      <c r="A15" s="4" t="s">
        <v>272</v>
      </c>
      <c r="B15" s="6" t="n">
        <v>-1200000</v>
      </c>
      <c r="C15" s="6" t="n">
        <v>0</v>
      </c>
    </row>
    <row r="16" spans="1:3">
      <c r="A16" s="4" t="s">
        <v>273</v>
      </c>
      <c r="C16" s="6" t="n">
        <v>-500000</v>
      </c>
    </row>
    <row r="17" spans="1:3">
      <c r="A17" s="4" t="s">
        <v>262</v>
      </c>
      <c r="B17" s="6" t="n">
        <v>42855000</v>
      </c>
      <c r="C17" s="6" t="n">
        <v>40480000</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6"/>
  <sheetViews>
    <sheetView workbookViewId="0">
      <selection activeCell="A1" sqref="A1"/>
    </sheetView>
  </sheetViews>
  <sheetFormatPr baseColWidth="10" defaultRowHeight="15"/>
  <cols>
    <col customWidth="1" max="1" min="1" width="45"/>
    <col customWidth="1" max="2" min="2" width="30"/>
  </cols>
  <sheetData>
    <row r="1" spans="1:2">
      <c r="A1" s="1" t="s">
        <v>274</v>
      </c>
      <c r="B1" s="2" t="s">
        <v>1</v>
      </c>
    </row>
    <row r="2" spans="1:2">
      <c r="B2" s="2" t="s">
        <v>275</v>
      </c>
    </row>
    <row r="3" spans="1:2">
      <c r="A3" s="4" t="s">
        <v>276</v>
      </c>
      <c r="B3" s="6" t="n">
        <v>28943182</v>
      </c>
    </row>
    <row r="4" spans="1:2">
      <c r="A4" s="4" t="s">
        <v>277</v>
      </c>
      <c r="B4" s="6" t="n">
        <v>28943182</v>
      </c>
    </row>
    <row r="5" spans="1:2">
      <c r="A5" s="4" t="s">
        <v>278</v>
      </c>
    </row>
    <row r="6" spans="1:2">
      <c r="A6" s="4" t="s">
        <v>276</v>
      </c>
      <c r="B6" s="6" t="n">
        <v>25000000</v>
      </c>
    </row>
    <row r="7" spans="1:2">
      <c r="A7" s="4" t="s">
        <v>279</v>
      </c>
      <c r="B7" s="4" t="s">
        <v>280</v>
      </c>
    </row>
    <row r="8" spans="1:2">
      <c r="A8" s="4" t="s">
        <v>281</v>
      </c>
      <c r="B8" s="9" t="n">
        <v>0.01</v>
      </c>
    </row>
    <row r="9" spans="1:2">
      <c r="A9" s="4" t="s">
        <v>277</v>
      </c>
      <c r="B9" s="6" t="n">
        <v>25000000</v>
      </c>
    </row>
    <row r="10" spans="1:2">
      <c r="A10" s="4" t="s">
        <v>281</v>
      </c>
      <c r="B10" s="9" t="n">
        <v>0.01</v>
      </c>
    </row>
    <row r="11" spans="1:2">
      <c r="A11" s="4" t="s">
        <v>282</v>
      </c>
    </row>
    <row r="12" spans="1:2">
      <c r="A12" s="4" t="s">
        <v>276</v>
      </c>
      <c r="B12" s="6" t="n">
        <v>3000000</v>
      </c>
    </row>
    <row r="13" spans="1:2">
      <c r="A13" s="4" t="s">
        <v>279</v>
      </c>
      <c r="B13" s="4" t="s">
        <v>283</v>
      </c>
    </row>
    <row r="14" spans="1:2">
      <c r="A14" s="4" t="s">
        <v>281</v>
      </c>
      <c r="B14" s="9" t="n">
        <v>0.05</v>
      </c>
    </row>
    <row r="15" spans="1:2">
      <c r="A15" s="4" t="s">
        <v>277</v>
      </c>
      <c r="B15" s="6" t="n">
        <v>3000000</v>
      </c>
    </row>
    <row r="16" spans="1:2">
      <c r="A16" s="4" t="s">
        <v>281</v>
      </c>
      <c r="B16" s="9" t="n">
        <v>0.05</v>
      </c>
    </row>
    <row r="17" spans="1:2">
      <c r="A17" s="4" t="s">
        <v>284</v>
      </c>
    </row>
    <row r="18" spans="1:2">
      <c r="A18" s="4" t="s">
        <v>276</v>
      </c>
      <c r="B18" s="6" t="n">
        <v>2000000</v>
      </c>
    </row>
    <row r="19" spans="1:2">
      <c r="A19" s="4" t="s">
        <v>279</v>
      </c>
      <c r="B19" s="4" t="s">
        <v>285</v>
      </c>
    </row>
    <row r="20" spans="1:2">
      <c r="A20" s="4" t="s">
        <v>281</v>
      </c>
      <c r="B20" s="9" t="n">
        <v>0.06</v>
      </c>
    </row>
    <row r="21" spans="1:2">
      <c r="A21" s="4" t="s">
        <v>277</v>
      </c>
      <c r="B21" s="6" t="n">
        <v>2000000</v>
      </c>
    </row>
    <row r="22" spans="1:2">
      <c r="A22" s="4" t="s">
        <v>281</v>
      </c>
      <c r="B22" s="9" t="n">
        <v>0.06</v>
      </c>
    </row>
    <row r="23" spans="1:2">
      <c r="A23" s="4" t="s">
        <v>286</v>
      </c>
    </row>
    <row r="24" spans="1:2">
      <c r="A24" s="4" t="s">
        <v>276</v>
      </c>
      <c r="B24" s="6" t="n">
        <v>9250000</v>
      </c>
    </row>
    <row r="25" spans="1:2">
      <c r="A25" s="4" t="s">
        <v>279</v>
      </c>
      <c r="B25" s="4" t="s">
        <v>287</v>
      </c>
    </row>
    <row r="26" spans="1:2">
      <c r="A26" s="4" t="s">
        <v>281</v>
      </c>
      <c r="B26" s="9" t="n">
        <v>0.07000000000000001</v>
      </c>
    </row>
    <row r="27" spans="1:2">
      <c r="A27" s="4" t="s">
        <v>277</v>
      </c>
      <c r="B27" s="6" t="n">
        <v>9250000</v>
      </c>
    </row>
    <row r="28" spans="1:2">
      <c r="A28" s="4" t="s">
        <v>281</v>
      </c>
      <c r="B28" s="9" t="n">
        <v>0.07000000000000001</v>
      </c>
    </row>
    <row r="29" spans="1:2">
      <c r="A29" s="4" t="s">
        <v>288</v>
      </c>
    </row>
    <row r="30" spans="1:2">
      <c r="A30" s="4" t="s">
        <v>276</v>
      </c>
      <c r="B30" s="6" t="n">
        <v>575000</v>
      </c>
    </row>
    <row r="31" spans="1:2">
      <c r="A31" s="4" t="s">
        <v>279</v>
      </c>
      <c r="B31" s="4" t="s">
        <v>289</v>
      </c>
    </row>
    <row r="32" spans="1:2">
      <c r="A32" s="4" t="s">
        <v>281</v>
      </c>
      <c r="B32" s="9" t="n">
        <v>0.08</v>
      </c>
    </row>
    <row r="33" spans="1:2">
      <c r="A33" s="4" t="s">
        <v>277</v>
      </c>
      <c r="B33" s="6" t="n">
        <v>575000</v>
      </c>
    </row>
    <row r="34" spans="1:2">
      <c r="A34" s="4" t="s">
        <v>281</v>
      </c>
      <c r="B34" s="9" t="n">
        <v>0.08</v>
      </c>
    </row>
    <row r="35" spans="1:2">
      <c r="A35" s="4" t="s">
        <v>290</v>
      </c>
    </row>
    <row r="36" spans="1:2">
      <c r="A36" s="4" t="s">
        <v>276</v>
      </c>
      <c r="B36" s="6" t="n">
        <v>3000000</v>
      </c>
    </row>
    <row r="37" spans="1:2">
      <c r="A37" s="4" t="s">
        <v>279</v>
      </c>
      <c r="B37" s="4" t="s">
        <v>283</v>
      </c>
    </row>
    <row r="38" spans="1:2">
      <c r="A38" s="4" t="s">
        <v>281</v>
      </c>
      <c r="B38" s="9" t="n">
        <v>0.14</v>
      </c>
    </row>
    <row r="39" spans="1:2">
      <c r="A39" s="4" t="s">
        <v>277</v>
      </c>
      <c r="B39" s="6" t="n">
        <v>3000000</v>
      </c>
    </row>
    <row r="40" spans="1:2">
      <c r="A40" s="4" t="s">
        <v>281</v>
      </c>
      <c r="B40" s="9" t="n">
        <v>0.14</v>
      </c>
    </row>
    <row r="41" spans="1:2">
      <c r="A41" s="4" t="s">
        <v>291</v>
      </c>
    </row>
    <row r="42" spans="1:2">
      <c r="A42" s="4" t="s">
        <v>276</v>
      </c>
      <c r="B42" s="6" t="n">
        <v>30000</v>
      </c>
    </row>
    <row r="43" spans="1:2">
      <c r="A43" s="4" t="s">
        <v>279</v>
      </c>
      <c r="B43" s="4" t="s">
        <v>292</v>
      </c>
    </row>
    <row r="44" spans="1:2">
      <c r="A44" s="4" t="s">
        <v>281</v>
      </c>
      <c r="B44" s="9" t="n">
        <v>0.26</v>
      </c>
    </row>
    <row r="45" spans="1:2">
      <c r="A45" s="4" t="s">
        <v>277</v>
      </c>
      <c r="B45" s="6" t="n">
        <v>30000</v>
      </c>
    </row>
    <row r="46" spans="1:2">
      <c r="A46" s="4" t="s">
        <v>281</v>
      </c>
      <c r="B46" s="9" t="n">
        <v>0.2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51"/>
    <col customWidth="1" max="2" min="2" width="16"/>
    <col customWidth="1" max="3" min="3" width="14"/>
  </cols>
  <sheetData>
    <row r="1" spans="1:3">
      <c r="A1" s="1" t="s">
        <v>293</v>
      </c>
      <c r="B1" s="2" t="s">
        <v>1</v>
      </c>
    </row>
    <row r="2" spans="1:3">
      <c r="B2" s="2" t="s">
        <v>2</v>
      </c>
      <c r="C2" s="2" t="s">
        <v>30</v>
      </c>
    </row>
    <row r="3" spans="1:3">
      <c r="A3" s="4" t="s">
        <v>294</v>
      </c>
      <c r="B3" s="6" t="n">
        <v>28943182</v>
      </c>
    </row>
    <row r="4" spans="1:3">
      <c r="A4" s="4" t="s">
        <v>295</v>
      </c>
    </row>
    <row r="5" spans="1:3">
      <c r="A5" s="4" t="s">
        <v>296</v>
      </c>
      <c r="B5" s="6" t="n">
        <v>25243182</v>
      </c>
      <c r="C5" s="6" t="n">
        <v>13400000</v>
      </c>
    </row>
    <row r="6" spans="1:3">
      <c r="A6" s="4" t="s">
        <v>297</v>
      </c>
      <c r="B6" s="6" t="n">
        <v>3700000</v>
      </c>
      <c r="C6" s="6" t="n">
        <v>19243182</v>
      </c>
    </row>
    <row r="7" spans="1:3">
      <c r="A7" s="4" t="s">
        <v>298</v>
      </c>
      <c r="B7" s="4" t="s">
        <v>36</v>
      </c>
    </row>
    <row r="8" spans="1:3">
      <c r="A8" s="4" t="s">
        <v>299</v>
      </c>
      <c r="B8" s="4" t="s">
        <v>36</v>
      </c>
      <c r="C8" s="6" t="n">
        <v>-7400000</v>
      </c>
    </row>
    <row r="9" spans="1:3">
      <c r="A9" s="4" t="s">
        <v>294</v>
      </c>
      <c r="B9" s="6" t="n">
        <v>28943182</v>
      </c>
      <c r="C9" s="6" t="n">
        <v>25243182</v>
      </c>
    </row>
    <row r="10" spans="1:3">
      <c r="A10" s="4" t="s">
        <v>300</v>
      </c>
      <c r="B10" s="9" t="n">
        <v>0.07000000000000001</v>
      </c>
      <c r="C10" s="9" t="n">
        <v>0.09</v>
      </c>
    </row>
    <row r="11" spans="1:3">
      <c r="A11" s="4" t="s">
        <v>301</v>
      </c>
      <c r="B11" s="10" t="n">
        <v>0.1</v>
      </c>
      <c r="C11" s="10" t="n">
        <v>0.09</v>
      </c>
    </row>
    <row r="12" spans="1:3">
      <c r="A12" s="4" t="s">
        <v>302</v>
      </c>
      <c r="B12" s="9" t="n">
        <v>0.07000000000000001</v>
      </c>
      <c r="C12" s="9" t="n">
        <v>0.07000000000000001</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9"/>
  <sheetViews>
    <sheetView workbookViewId="0">
      <selection activeCell="A1" sqref="A1"/>
    </sheetView>
  </sheetViews>
  <sheetFormatPr baseColWidth="10" defaultRowHeight="15"/>
  <cols>
    <col customWidth="1" max="1" min="1" width="33"/>
    <col customWidth="1" max="2" min="2" width="30"/>
  </cols>
  <sheetData>
    <row r="1" spans="1:2">
      <c r="A1" s="1" t="s">
        <v>303</v>
      </c>
      <c r="B1" s="2" t="s">
        <v>1</v>
      </c>
    </row>
    <row r="2" spans="1:2">
      <c r="B2" s="2" t="s">
        <v>275</v>
      </c>
    </row>
    <row r="3" spans="1:2">
      <c r="A3" s="4" t="s">
        <v>304</v>
      </c>
      <c r="B3" s="6" t="n">
        <v>28943182</v>
      </c>
    </row>
    <row r="4" spans="1:2">
      <c r="A4" s="4" t="s">
        <v>305</v>
      </c>
      <c r="B4" s="6" t="n">
        <v>28943182</v>
      </c>
    </row>
    <row r="5" spans="1:2">
      <c r="A5" s="4" t="s">
        <v>306</v>
      </c>
    </row>
    <row r="6" spans="1:2">
      <c r="A6" s="4" t="s">
        <v>304</v>
      </c>
      <c r="B6" s="6" t="n">
        <v>6000000</v>
      </c>
    </row>
    <row r="7" spans="1:2">
      <c r="A7" s="4" t="s">
        <v>307</v>
      </c>
      <c r="B7" s="9" t="n">
        <v>0.05</v>
      </c>
    </row>
    <row r="8" spans="1:2">
      <c r="A8" s="4" t="s">
        <v>308</v>
      </c>
      <c r="B8" s="4" t="s">
        <v>309</v>
      </c>
    </row>
    <row r="9" spans="1:2">
      <c r="A9" s="4" t="s">
        <v>305</v>
      </c>
      <c r="B9" s="6" t="n">
        <v>6000000</v>
      </c>
    </row>
    <row r="10" spans="1:2">
      <c r="A10" s="4" t="s">
        <v>310</v>
      </c>
    </row>
    <row r="11" spans="1:2">
      <c r="A11" s="4" t="s">
        <v>304</v>
      </c>
      <c r="B11" s="6" t="n">
        <v>909091</v>
      </c>
    </row>
    <row r="12" spans="1:2">
      <c r="A12" s="4" t="s">
        <v>307</v>
      </c>
      <c r="B12" s="9" t="n">
        <v>0.09</v>
      </c>
    </row>
    <row r="13" spans="1:2">
      <c r="A13" s="4" t="s">
        <v>308</v>
      </c>
      <c r="B13" s="4" t="s">
        <v>311</v>
      </c>
    </row>
    <row r="14" spans="1:2">
      <c r="A14" s="4" t="s">
        <v>305</v>
      </c>
      <c r="B14" s="6" t="n">
        <v>909091</v>
      </c>
    </row>
    <row r="15" spans="1:2">
      <c r="A15" s="4" t="s">
        <v>312</v>
      </c>
    </row>
    <row r="16" spans="1:2">
      <c r="A16" s="4" t="s">
        <v>304</v>
      </c>
      <c r="B16" s="6" t="n">
        <v>9125000</v>
      </c>
    </row>
    <row r="17" spans="1:2">
      <c r="A17" s="4" t="s">
        <v>307</v>
      </c>
      <c r="B17" s="9" t="n">
        <v>0.08</v>
      </c>
    </row>
    <row r="18" spans="1:2">
      <c r="A18" s="4" t="s">
        <v>308</v>
      </c>
      <c r="B18" s="4" t="s">
        <v>311</v>
      </c>
    </row>
    <row r="19" spans="1:2">
      <c r="A19" s="4" t="s">
        <v>305</v>
      </c>
      <c r="B19" s="6" t="n">
        <v>9125000</v>
      </c>
    </row>
    <row r="20" spans="1:2">
      <c r="A20" s="4" t="s">
        <v>313</v>
      </c>
    </row>
    <row r="21" spans="1:2">
      <c r="A21" s="4" t="s">
        <v>304</v>
      </c>
      <c r="B21" s="6" t="n">
        <v>909091</v>
      </c>
    </row>
    <row r="22" spans="1:2">
      <c r="A22" s="4" t="s">
        <v>307</v>
      </c>
      <c r="B22" s="9" t="n">
        <v>0.09</v>
      </c>
    </row>
    <row r="23" spans="1:2">
      <c r="A23" s="4" t="s">
        <v>308</v>
      </c>
      <c r="B23" s="4" t="s">
        <v>314</v>
      </c>
    </row>
    <row r="24" spans="1:2">
      <c r="A24" s="4" t="s">
        <v>305</v>
      </c>
      <c r="B24" s="6" t="n">
        <v>909091</v>
      </c>
    </row>
    <row r="25" spans="1:2">
      <c r="A25" s="4" t="s">
        <v>315</v>
      </c>
    </row>
    <row r="26" spans="1:2">
      <c r="A26" s="4" t="s">
        <v>304</v>
      </c>
      <c r="B26" s="6" t="n">
        <v>800000</v>
      </c>
    </row>
    <row r="27" spans="1:2">
      <c r="A27" s="4" t="s">
        <v>307</v>
      </c>
      <c r="B27" s="9" t="n">
        <v>0.08</v>
      </c>
    </row>
    <row r="28" spans="1:2">
      <c r="A28" s="4" t="s">
        <v>308</v>
      </c>
      <c r="B28" s="4" t="s">
        <v>316</v>
      </c>
    </row>
    <row r="29" spans="1:2">
      <c r="A29" s="4" t="s">
        <v>305</v>
      </c>
      <c r="B29" s="6" t="n">
        <v>800000</v>
      </c>
    </row>
    <row r="30" spans="1:2">
      <c r="A30" s="4" t="s">
        <v>317</v>
      </c>
    </row>
    <row r="31" spans="1:2">
      <c r="A31" s="4" t="s">
        <v>304</v>
      </c>
      <c r="B31" s="6" t="n">
        <v>7500000</v>
      </c>
    </row>
    <row r="32" spans="1:2">
      <c r="A32" s="4" t="s">
        <v>307</v>
      </c>
      <c r="B32" s="9" t="n">
        <v>0.11</v>
      </c>
    </row>
    <row r="33" spans="1:2">
      <c r="A33" s="4" t="s">
        <v>308</v>
      </c>
      <c r="B33" s="4" t="s">
        <v>318</v>
      </c>
    </row>
    <row r="34" spans="1:2">
      <c r="A34" s="4" t="s">
        <v>305</v>
      </c>
      <c r="B34" s="6" t="n">
        <v>7500000</v>
      </c>
    </row>
    <row r="35" spans="1:2">
      <c r="A35" s="4" t="s">
        <v>319</v>
      </c>
    </row>
    <row r="36" spans="1:2">
      <c r="A36" s="4" t="s">
        <v>304</v>
      </c>
      <c r="B36" s="6" t="n">
        <v>2500000</v>
      </c>
    </row>
    <row r="37" spans="1:2">
      <c r="A37" s="4" t="s">
        <v>307</v>
      </c>
      <c r="B37" s="9" t="n">
        <v>0.12</v>
      </c>
    </row>
    <row r="38" spans="1:2">
      <c r="A38" s="4" t="s">
        <v>308</v>
      </c>
      <c r="B38" s="4" t="s">
        <v>320</v>
      </c>
    </row>
    <row r="39" spans="1:2">
      <c r="A39" s="4" t="s">
        <v>305</v>
      </c>
      <c r="B39" s="6" t="n">
        <v>2500000</v>
      </c>
    </row>
    <row r="40" spans="1:2">
      <c r="A40" s="4" t="s">
        <v>321</v>
      </c>
    </row>
    <row r="41" spans="1:2">
      <c r="A41" s="4" t="s">
        <v>304</v>
      </c>
      <c r="B41" s="6" t="n">
        <v>300000</v>
      </c>
    </row>
    <row r="42" spans="1:2">
      <c r="A42" s="4" t="s">
        <v>307</v>
      </c>
      <c r="B42" s="9" t="n">
        <v>0.05</v>
      </c>
    </row>
    <row r="43" spans="1:2">
      <c r="A43" s="4" t="s">
        <v>308</v>
      </c>
      <c r="B43" s="4" t="s">
        <v>322</v>
      </c>
    </row>
    <row r="44" spans="1:2">
      <c r="A44" s="4" t="s">
        <v>305</v>
      </c>
      <c r="B44" s="6" t="n">
        <v>300000</v>
      </c>
    </row>
    <row r="45" spans="1:2">
      <c r="A45" s="4" t="s">
        <v>323</v>
      </c>
    </row>
    <row r="46" spans="1:2">
      <c r="A46" s="4" t="s">
        <v>304</v>
      </c>
      <c r="B46" s="6" t="n">
        <v>300000</v>
      </c>
    </row>
    <row r="47" spans="1:2">
      <c r="A47" s="4" t="s">
        <v>307</v>
      </c>
      <c r="B47" s="9" t="n">
        <v>0.05</v>
      </c>
    </row>
    <row r="48" spans="1:2">
      <c r="A48" s="4" t="s">
        <v>308</v>
      </c>
      <c r="B48" s="4" t="s">
        <v>324</v>
      </c>
    </row>
    <row r="49" spans="1:2">
      <c r="A49" s="4" t="s">
        <v>305</v>
      </c>
      <c r="B49" s="6" t="n">
        <v>300000</v>
      </c>
    </row>
    <row r="50" spans="1:2">
      <c r="A50" s="4" t="s">
        <v>325</v>
      </c>
    </row>
    <row r="51" spans="1:2">
      <c r="A51" s="4" t="s">
        <v>304</v>
      </c>
      <c r="B51" s="6" t="n">
        <v>300000</v>
      </c>
    </row>
    <row r="52" spans="1:2">
      <c r="A52" s="4" t="s">
        <v>307</v>
      </c>
      <c r="B52" s="9" t="n">
        <v>0.05</v>
      </c>
    </row>
    <row r="53" spans="1:2">
      <c r="A53" s="4" t="s">
        <v>308</v>
      </c>
      <c r="B53" s="4" t="s">
        <v>326</v>
      </c>
    </row>
    <row r="54" spans="1:2">
      <c r="A54" s="4" t="s">
        <v>305</v>
      </c>
      <c r="B54" s="6" t="n">
        <v>300000</v>
      </c>
    </row>
    <row r="55" spans="1:2">
      <c r="A55" s="4" t="s">
        <v>327</v>
      </c>
    </row>
    <row r="56" spans="1:2">
      <c r="A56" s="4" t="s">
        <v>304</v>
      </c>
      <c r="B56" s="6" t="n">
        <v>300000</v>
      </c>
    </row>
    <row r="57" spans="1:2">
      <c r="A57" s="4" t="s">
        <v>307</v>
      </c>
      <c r="B57" s="9" t="n">
        <v>0.05</v>
      </c>
    </row>
    <row r="58" spans="1:2">
      <c r="A58" s="4" t="s">
        <v>308</v>
      </c>
      <c r="B58" s="4" t="s">
        <v>309</v>
      </c>
    </row>
    <row r="59" spans="1:2">
      <c r="A59" s="4" t="s">
        <v>305</v>
      </c>
      <c r="B59" s="6" t="n">
        <v>3000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51"/>
    <col customWidth="1" max="2" min="2" width="16"/>
    <col customWidth="1" max="3" min="3" width="14"/>
  </cols>
  <sheetData>
    <row r="1" spans="1:3">
      <c r="A1" s="1" t="s">
        <v>328</v>
      </c>
      <c r="B1" s="2" t="s">
        <v>1</v>
      </c>
    </row>
    <row r="2" spans="1:3">
      <c r="B2" s="2" t="s">
        <v>2</v>
      </c>
      <c r="C2" s="2" t="s">
        <v>30</v>
      </c>
    </row>
    <row r="3" spans="1:3">
      <c r="A3" s="4" t="s">
        <v>68</v>
      </c>
      <c r="B3" s="8" t="n">
        <v>0.001</v>
      </c>
      <c r="C3" s="8" t="n">
        <v>0.001</v>
      </c>
    </row>
    <row r="4" spans="1:3">
      <c r="A4" s="4" t="s">
        <v>69</v>
      </c>
      <c r="B4" s="6" t="n">
        <v>1000000</v>
      </c>
      <c r="C4" s="6" t="n">
        <v>1000000</v>
      </c>
    </row>
    <row r="5" spans="1:3">
      <c r="A5" s="4" t="s">
        <v>72</v>
      </c>
      <c r="B5" s="6" t="n">
        <v>182525</v>
      </c>
      <c r="C5" s="6" t="n">
        <v>182525</v>
      </c>
    </row>
    <row r="6" spans="1:3">
      <c r="A6" s="4" t="s">
        <v>73</v>
      </c>
      <c r="B6" s="6" t="n">
        <v>0</v>
      </c>
      <c r="C6" s="6" t="n">
        <v>0</v>
      </c>
    </row>
    <row r="7" spans="1:3">
      <c r="A7" s="4" t="s">
        <v>74</v>
      </c>
      <c r="B7" s="6" t="n">
        <v>0</v>
      </c>
      <c r="C7" s="6" t="n">
        <v>0</v>
      </c>
    </row>
    <row r="8" spans="1:3">
      <c r="A8" s="4" t="s">
        <v>75</v>
      </c>
      <c r="B8" s="6" t="n">
        <v>250000</v>
      </c>
      <c r="C8" s="6" t="n">
        <v>250000</v>
      </c>
    </row>
    <row r="9" spans="1:3">
      <c r="A9" s="4" t="s">
        <v>76</v>
      </c>
      <c r="B9" s="6" t="n">
        <v>49999</v>
      </c>
      <c r="C9" s="6" t="n">
        <v>49999</v>
      </c>
    </row>
    <row r="10" spans="1:3">
      <c r="A10" s="4" t="s">
        <v>77</v>
      </c>
      <c r="B10" s="6" t="n">
        <v>49999</v>
      </c>
      <c r="C10" s="6" t="n">
        <v>49999</v>
      </c>
    </row>
    <row r="11" spans="1:3">
      <c r="A11" s="4" t="s">
        <v>78</v>
      </c>
      <c r="B11" s="6" t="n">
        <v>14000</v>
      </c>
      <c r="C11" s="6" t="n">
        <v>14000</v>
      </c>
    </row>
    <row r="12" spans="1:3">
      <c r="A12" s="4" t="s">
        <v>79</v>
      </c>
      <c r="B12" s="6" t="n">
        <v>0</v>
      </c>
      <c r="C12" s="6" t="n">
        <v>0</v>
      </c>
    </row>
    <row r="13" spans="1:3">
      <c r="A13" s="4" t="s">
        <v>80</v>
      </c>
      <c r="B13" s="6" t="n">
        <v>0</v>
      </c>
      <c r="C13" s="6" t="n">
        <v>0</v>
      </c>
    </row>
    <row r="14" spans="1:3">
      <c r="A14" s="4" t="s">
        <v>329</v>
      </c>
      <c r="B14" s="6" t="n">
        <v>447804</v>
      </c>
      <c r="C14" s="6" t="n">
        <v>447804</v>
      </c>
    </row>
    <row r="15" spans="1:3">
      <c r="A15" s="4" t="s">
        <v>81</v>
      </c>
      <c r="B15" s="8" t="n">
        <v>0.001</v>
      </c>
      <c r="C15" s="8" t="n">
        <v>0.001</v>
      </c>
    </row>
    <row r="16" spans="1:3">
      <c r="A16" s="4" t="s">
        <v>82</v>
      </c>
      <c r="B16" s="6" t="n">
        <v>950000000</v>
      </c>
      <c r="C16" s="6" t="n">
        <v>950000000</v>
      </c>
    </row>
    <row r="17" spans="1:3">
      <c r="A17" s="4" t="s">
        <v>83</v>
      </c>
      <c r="B17" s="6" t="n">
        <v>537398549</v>
      </c>
      <c r="C17" s="6" t="n">
        <v>516378036</v>
      </c>
    </row>
    <row r="18" spans="1:3">
      <c r="A18" s="4" t="s">
        <v>84</v>
      </c>
      <c r="B18" s="6" t="n">
        <v>537398549</v>
      </c>
      <c r="C18" s="6" t="n">
        <v>516378036</v>
      </c>
    </row>
    <row r="19" spans="1:3">
      <c r="A19" s="4" t="s">
        <v>330</v>
      </c>
      <c r="B19" s="6" t="n">
        <v>3556148</v>
      </c>
    </row>
    <row r="20" spans="1:3">
      <c r="A20" s="4" t="s">
        <v>331</v>
      </c>
      <c r="B20" s="7" t="n">
        <v>330000</v>
      </c>
    </row>
    <row r="21" spans="1:3">
      <c r="A21" s="4" t="s">
        <v>332</v>
      </c>
      <c r="B21" s="7" t="n">
        <v>164000</v>
      </c>
    </row>
    <row r="22" spans="1:3">
      <c r="A22" s="4" t="s">
        <v>333</v>
      </c>
      <c r="B22" s="6" t="n">
        <v>28943182</v>
      </c>
    </row>
    <row r="23" spans="1:3">
      <c r="A23" s="4" t="s">
        <v>334</v>
      </c>
      <c r="B23" s="7" t="n">
        <v>1687000</v>
      </c>
    </row>
    <row r="24" spans="1:3">
      <c r="A24" s="4" t="s">
        <v>335</v>
      </c>
      <c r="B24" s="6" t="n">
        <v>42855000</v>
      </c>
    </row>
    <row r="25" spans="1:3">
      <c r="A25" s="4" t="s">
        <v>336</v>
      </c>
      <c r="B25" s="6" t="n">
        <v>42855000</v>
      </c>
    </row>
    <row r="26" spans="1:3">
      <c r="A26" s="4" t="s">
        <v>337</v>
      </c>
    </row>
    <row r="27" spans="1:3">
      <c r="A27" s="4" t="s">
        <v>333</v>
      </c>
      <c r="B27" s="6" t="n">
        <v>18869763</v>
      </c>
      <c r="C27" s="6" t="n">
        <v>21869763</v>
      </c>
    </row>
    <row r="28" spans="1:3">
      <c r="A28" s="4" t="s">
        <v>338</v>
      </c>
    </row>
    <row r="29" spans="1:3">
      <c r="A29" s="4" t="s">
        <v>333</v>
      </c>
      <c r="B29" s="6" t="n">
        <v>500000</v>
      </c>
      <c r="C29" s="6" t="n">
        <v>500000</v>
      </c>
    </row>
    <row r="30" spans="1:3">
      <c r="A30" s="4" t="s">
        <v>339</v>
      </c>
    </row>
    <row r="31" spans="1:3">
      <c r="A31" s="4" t="s">
        <v>333</v>
      </c>
      <c r="B31" s="6" t="n">
        <v>0</v>
      </c>
      <c r="C31" s="6" t="n">
        <v>0</v>
      </c>
    </row>
    <row r="32" spans="1:3">
      <c r="A32" s="4" t="s">
        <v>340</v>
      </c>
    </row>
    <row r="33" spans="1:3">
      <c r="A33" s="4" t="s">
        <v>333</v>
      </c>
      <c r="B33" s="6" t="n">
        <v>40000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54"/>
    <col customWidth="1" max="2" min="2" width="14"/>
    <col customWidth="1" max="3" min="3" width="14"/>
  </cols>
  <sheetData>
    <row r="1" spans="1:3">
      <c r="A1" s="1" t="s">
        <v>62</v>
      </c>
      <c r="B1" s="2" t="s">
        <v>2</v>
      </c>
      <c r="C1" s="2" t="s">
        <v>30</v>
      </c>
    </row>
    <row r="2" spans="1:3">
      <c r="A2" s="3" t="s">
        <v>46</v>
      </c>
    </row>
    <row r="3" spans="1:3">
      <c r="A3" s="4" t="s">
        <v>63</v>
      </c>
      <c r="B3" s="7" t="n">
        <v>884000</v>
      </c>
      <c r="C3" s="7" t="n">
        <v>213000</v>
      </c>
    </row>
    <row r="4" spans="1:3">
      <c r="A4" s="4" t="s">
        <v>64</v>
      </c>
      <c r="B4" s="6" t="n">
        <v>105671</v>
      </c>
      <c r="C4" s="6" t="n">
        <v>105671</v>
      </c>
    </row>
    <row r="5" spans="1:3">
      <c r="A5" s="4" t="s">
        <v>65</v>
      </c>
      <c r="B5" s="6" t="n">
        <v>105671</v>
      </c>
      <c r="C5" s="6" t="n">
        <v>105671</v>
      </c>
    </row>
    <row r="6" spans="1:3">
      <c r="A6" s="4" t="s">
        <v>66</v>
      </c>
      <c r="B6" s="6" t="n">
        <v>105671</v>
      </c>
      <c r="C6" s="6" t="n">
        <v>105671</v>
      </c>
    </row>
    <row r="7" spans="1:3">
      <c r="A7" s="3" t="s">
        <v>67</v>
      </c>
    </row>
    <row r="8" spans="1:3">
      <c r="A8" s="4" t="s">
        <v>68</v>
      </c>
      <c r="B8" s="8" t="n">
        <v>0.001</v>
      </c>
      <c r="C8" s="8" t="n">
        <v>0.001</v>
      </c>
    </row>
    <row r="9" spans="1:3">
      <c r="A9" s="4" t="s">
        <v>69</v>
      </c>
      <c r="B9" s="6" t="n">
        <v>1000000</v>
      </c>
      <c r="C9" s="6" t="n">
        <v>1000000</v>
      </c>
    </row>
    <row r="10" spans="1:3">
      <c r="A10" s="4" t="s">
        <v>70</v>
      </c>
      <c r="B10" s="4" t="s">
        <v>71</v>
      </c>
      <c r="C10" s="4" t="s">
        <v>71</v>
      </c>
    </row>
    <row r="11" spans="1:3">
      <c r="A11" s="4" t="s">
        <v>72</v>
      </c>
      <c r="B11" s="6" t="n">
        <v>182525</v>
      </c>
      <c r="C11" s="6" t="n">
        <v>182525</v>
      </c>
    </row>
    <row r="12" spans="1:3">
      <c r="A12" s="4" t="s">
        <v>73</v>
      </c>
      <c r="B12" s="6" t="n">
        <v>0</v>
      </c>
      <c r="C12" s="6" t="n">
        <v>0</v>
      </c>
    </row>
    <row r="13" spans="1:3">
      <c r="A13" s="4" t="s">
        <v>74</v>
      </c>
      <c r="B13" s="6" t="n">
        <v>0</v>
      </c>
      <c r="C13" s="6" t="n">
        <v>0</v>
      </c>
    </row>
    <row r="14" spans="1:3">
      <c r="A14" s="4" t="s">
        <v>75</v>
      </c>
      <c r="B14" s="6" t="n">
        <v>250000</v>
      </c>
      <c r="C14" s="6" t="n">
        <v>250000</v>
      </c>
    </row>
    <row r="15" spans="1:3">
      <c r="A15" s="4" t="s">
        <v>76</v>
      </c>
      <c r="B15" s="6" t="n">
        <v>49999</v>
      </c>
      <c r="C15" s="6" t="n">
        <v>49999</v>
      </c>
    </row>
    <row r="16" spans="1:3">
      <c r="A16" s="4" t="s">
        <v>77</v>
      </c>
      <c r="B16" s="6" t="n">
        <v>49999</v>
      </c>
      <c r="C16" s="6" t="n">
        <v>49999</v>
      </c>
    </row>
    <row r="17" spans="1:3">
      <c r="A17" s="4" t="s">
        <v>78</v>
      </c>
      <c r="B17" s="6" t="n">
        <v>14000</v>
      </c>
      <c r="C17" s="6" t="n">
        <v>14000</v>
      </c>
    </row>
    <row r="18" spans="1:3">
      <c r="A18" s="4" t="s">
        <v>79</v>
      </c>
      <c r="B18" s="6" t="n">
        <v>0</v>
      </c>
      <c r="C18" s="6" t="n">
        <v>0</v>
      </c>
    </row>
    <row r="19" spans="1:3">
      <c r="A19" s="4" t="s">
        <v>80</v>
      </c>
      <c r="B19" s="6" t="n">
        <v>0</v>
      </c>
      <c r="C19" s="6" t="n">
        <v>0</v>
      </c>
    </row>
    <row r="20" spans="1:3">
      <c r="A20" s="4" t="s">
        <v>81</v>
      </c>
      <c r="B20" s="8" t="n">
        <v>0.001</v>
      </c>
      <c r="C20" s="8" t="n">
        <v>0.001</v>
      </c>
    </row>
    <row r="21" spans="1:3">
      <c r="A21" s="4" t="s">
        <v>82</v>
      </c>
      <c r="B21" s="6" t="n">
        <v>950000000</v>
      </c>
      <c r="C21" s="6" t="n">
        <v>950000000</v>
      </c>
    </row>
    <row r="22" spans="1:3">
      <c r="A22" s="4" t="s">
        <v>83</v>
      </c>
      <c r="B22" s="6" t="n">
        <v>537398549</v>
      </c>
      <c r="C22" s="6" t="n">
        <v>516378036</v>
      </c>
    </row>
    <row r="23" spans="1:3">
      <c r="A23" s="4" t="s">
        <v>84</v>
      </c>
      <c r="B23" s="6" t="n">
        <v>537398549</v>
      </c>
      <c r="C23" s="6" t="n">
        <v>516378036</v>
      </c>
    </row>
    <row r="24" spans="1:3">
      <c r="A24" s="4" t="s">
        <v>85</v>
      </c>
      <c r="B24" s="6" t="n">
        <v>3556148</v>
      </c>
      <c r="C24" s="6" t="n">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33"/>
    <col customWidth="1" max="2" min="2" width="14"/>
    <col customWidth="1" max="3" min="3" width="14"/>
  </cols>
  <sheetData>
    <row r="1" spans="1:3">
      <c r="A1" s="1" t="s">
        <v>341</v>
      </c>
      <c r="B1" s="2" t="s">
        <v>2</v>
      </c>
      <c r="C1" s="2" t="s">
        <v>30</v>
      </c>
    </row>
    <row r="2" spans="1:3">
      <c r="A2" s="3" t="s">
        <v>342</v>
      </c>
    </row>
    <row r="3" spans="1:3">
      <c r="A3" s="4" t="s">
        <v>343</v>
      </c>
      <c r="B3" s="7" t="n">
        <v>8216800</v>
      </c>
      <c r="C3" s="7" t="n">
        <v>11856000</v>
      </c>
    </row>
    <row r="4" spans="1:3">
      <c r="A4" s="4" t="s">
        <v>344</v>
      </c>
      <c r="B4" s="6" t="n">
        <v>6592000</v>
      </c>
      <c r="C4" s="6" t="n">
        <v>6158000</v>
      </c>
    </row>
    <row r="5" spans="1:3">
      <c r="A5" s="4" t="s">
        <v>345</v>
      </c>
      <c r="B5" s="7" t="n">
        <v>-14808800</v>
      </c>
      <c r="C5" s="7" t="n">
        <v>-18014000</v>
      </c>
    </row>
    <row r="6" spans="1:3">
      <c r="A6" s="4" t="s">
        <v>346</v>
      </c>
      <c r="B6" s="4" t="s">
        <v>36</v>
      </c>
      <c r="C6" s="4" t="s">
        <v>36</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0"/>
    <col customWidth="1" max="2" min="2" width="16"/>
    <col customWidth="1" max="3" min="3" width="14"/>
  </cols>
  <sheetData>
    <row r="1" spans="1:3">
      <c r="A1" s="1" t="s">
        <v>347</v>
      </c>
      <c r="B1" s="2" t="s">
        <v>1</v>
      </c>
    </row>
    <row r="2" spans="1:3">
      <c r="B2" s="2" t="s">
        <v>2</v>
      </c>
      <c r="C2" s="2" t="s">
        <v>30</v>
      </c>
    </row>
    <row r="3" spans="1:3">
      <c r="A3" s="3" t="s">
        <v>348</v>
      </c>
    </row>
    <row r="4" spans="1:3">
      <c r="A4" s="4" t="s">
        <v>349</v>
      </c>
      <c r="B4" s="7" t="n">
        <v>434000</v>
      </c>
      <c r="C4" s="7" t="n">
        <v>410000</v>
      </c>
    </row>
    <row r="5" spans="1:3">
      <c r="A5" s="4" t="s">
        <v>350</v>
      </c>
      <c r="B5" s="6" t="n">
        <v>3204800</v>
      </c>
      <c r="C5" s="6" t="n">
        <v>-1522000</v>
      </c>
    </row>
    <row r="6" spans="1:3">
      <c r="A6" s="4" t="s">
        <v>351</v>
      </c>
      <c r="B6" s="7" t="n">
        <v>-3638800</v>
      </c>
      <c r="C6" s="7" t="n">
        <v>1112000</v>
      </c>
    </row>
    <row r="7" spans="1:3">
      <c r="A7" s="4" t="s">
        <v>352</v>
      </c>
      <c r="B7" s="4" t="s">
        <v>36</v>
      </c>
      <c r="C7" s="4" t="s">
        <v>36</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3"/>
    <col customWidth="1" max="2" min="2" width="18"/>
    <col customWidth="1" max="3" min="3" width="14"/>
  </cols>
  <sheetData>
    <row r="1" spans="1:3">
      <c r="A1" s="1" t="s">
        <v>353</v>
      </c>
      <c r="B1" s="2" t="s">
        <v>1</v>
      </c>
    </row>
    <row r="2" spans="1:3">
      <c r="B2" s="2" t="s">
        <v>2</v>
      </c>
      <c r="C2" s="2" t="s">
        <v>30</v>
      </c>
    </row>
    <row r="3" spans="1:3">
      <c r="A3" s="3" t="s">
        <v>354</v>
      </c>
    </row>
    <row r="4" spans="1:3">
      <c r="A4" s="4" t="s">
        <v>355</v>
      </c>
      <c r="B4" s="4" t="s">
        <v>36</v>
      </c>
      <c r="C4" s="4" t="s">
        <v>36</v>
      </c>
    </row>
    <row r="5" spans="1:3">
      <c r="A5" s="4" t="s">
        <v>356</v>
      </c>
      <c r="B5" s="7" t="n">
        <v>37239000</v>
      </c>
      <c r="C5" s="7" t="n">
        <v>45251000</v>
      </c>
    </row>
    <row r="6" spans="1:3">
      <c r="A6" s="4" t="s">
        <v>357</v>
      </c>
      <c r="B6" s="4" t="s">
        <v>358</v>
      </c>
      <c r="C6" s="4" t="s">
        <v>358</v>
      </c>
    </row>
    <row r="7" spans="1:3">
      <c r="A7" s="4" t="s">
        <v>359</v>
      </c>
      <c r="B7" s="4" t="s">
        <v>360</v>
      </c>
    </row>
    <row r="8" spans="1:3">
      <c r="A8" s="4" t="s">
        <v>361</v>
      </c>
      <c r="B8" s="4" t="s">
        <v>362</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8"/>
    <col customWidth="1" max="2" min="2" width="16"/>
    <col customWidth="1" max="3" min="3" width="14"/>
  </cols>
  <sheetData>
    <row r="1" spans="1:3">
      <c r="A1" s="1" t="s">
        <v>363</v>
      </c>
      <c r="B1" s="2" t="s">
        <v>1</v>
      </c>
    </row>
    <row r="2" spans="1:3">
      <c r="B2" s="2" t="s">
        <v>2</v>
      </c>
      <c r="C2" s="2" t="s">
        <v>30</v>
      </c>
    </row>
    <row r="3" spans="1:3">
      <c r="A3" s="3" t="s">
        <v>364</v>
      </c>
    </row>
    <row r="4" spans="1:3">
      <c r="A4" s="4" t="s">
        <v>365</v>
      </c>
      <c r="B4" s="7" t="n">
        <v>6000</v>
      </c>
      <c r="C4" s="7" t="n">
        <v>6000</v>
      </c>
    </row>
    <row r="5" spans="1:3">
      <c r="A5" s="4" t="s">
        <v>366</v>
      </c>
      <c r="B5" s="6" t="n">
        <v>15000000</v>
      </c>
    </row>
    <row r="6" spans="1:3">
      <c r="A6" s="4" t="s">
        <v>367</v>
      </c>
      <c r="B6" s="7" t="n">
        <v>1050000</v>
      </c>
    </row>
    <row r="7" spans="1:3">
      <c r="A7" s="4" t="s">
        <v>368</v>
      </c>
      <c r="B7" s="6" t="n">
        <v>0</v>
      </c>
      <c r="C7" s="6" t="n">
        <v>30000</v>
      </c>
    </row>
    <row r="8" spans="1:3">
      <c r="A8" s="4" t="s">
        <v>88</v>
      </c>
      <c r="B8" s="7" t="n">
        <v>30000</v>
      </c>
      <c r="C8" s="7" t="n">
        <v>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2"/>
    <col customWidth="1" max="2" min="2" width="16"/>
    <col customWidth="1" max="3" min="3" width="14"/>
  </cols>
  <sheetData>
    <row r="1" spans="1:3">
      <c r="A1" s="1" t="s">
        <v>369</v>
      </c>
      <c r="B1" s="2" t="s">
        <v>1</v>
      </c>
    </row>
    <row r="2" spans="1:3">
      <c r="B2" s="2" t="s">
        <v>2</v>
      </c>
      <c r="C2" s="2" t="s">
        <v>30</v>
      </c>
    </row>
    <row r="3" spans="1:3">
      <c r="A3" s="3" t="s">
        <v>370</v>
      </c>
    </row>
    <row r="4" spans="1:3">
      <c r="A4" s="4" t="s">
        <v>88</v>
      </c>
      <c r="B4" s="7" t="n">
        <v>30000</v>
      </c>
      <c r="C4" s="7" t="n">
        <v>0</v>
      </c>
    </row>
    <row r="5" spans="1:3">
      <c r="A5" s="4" t="s">
        <v>368</v>
      </c>
      <c r="B5" s="7" t="n">
        <v>0</v>
      </c>
      <c r="C5" s="7" t="n">
        <v>3000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59"/>
    <col customWidth="1" max="2" min="2" width="21"/>
  </cols>
  <sheetData>
    <row r="1" spans="1:2">
      <c r="A1" s="1" t="s">
        <v>371</v>
      </c>
      <c r="B1" s="2" t="s">
        <v>1</v>
      </c>
    </row>
    <row r="2" spans="1:2">
      <c r="B2" s="2" t="s">
        <v>372</v>
      </c>
    </row>
    <row r="3" spans="1:2">
      <c r="A3" s="3" t="s">
        <v>373</v>
      </c>
    </row>
    <row r="4" spans="1:2">
      <c r="A4" s="4" t="s">
        <v>374</v>
      </c>
      <c r="B4" s="7" t="n">
        <v>24000</v>
      </c>
    </row>
    <row r="5" spans="1:2">
      <c r="A5" s="4" t="s">
        <v>375</v>
      </c>
      <c r="B5" s="6" t="n">
        <v>35000</v>
      </c>
    </row>
    <row r="6" spans="1:2">
      <c r="A6" s="4" t="s">
        <v>376</v>
      </c>
      <c r="B6" s="6" t="n">
        <v>65000</v>
      </c>
    </row>
    <row r="7" spans="1:2">
      <c r="A7" s="4" t="s">
        <v>377</v>
      </c>
      <c r="B7" s="6" t="n">
        <v>40000</v>
      </c>
    </row>
    <row r="8" spans="1:2">
      <c r="A8" s="4" t="s">
        <v>378</v>
      </c>
      <c r="B8" s="6" t="n">
        <v>97000</v>
      </c>
    </row>
    <row r="9" spans="1:2">
      <c r="A9" s="4" t="s">
        <v>379</v>
      </c>
      <c r="B9" s="6" t="n">
        <v>675000</v>
      </c>
    </row>
    <row r="10" spans="1:2">
      <c r="A10" s="4" t="s">
        <v>380</v>
      </c>
      <c r="B10" s="6" t="n">
        <v>675000</v>
      </c>
    </row>
    <row r="11" spans="1:2">
      <c r="A11" s="4" t="s">
        <v>381</v>
      </c>
      <c r="B11" s="6" t="n">
        <v>1825000</v>
      </c>
    </row>
    <row r="12" spans="1:2">
      <c r="A12" s="4" t="s">
        <v>382</v>
      </c>
      <c r="B12" s="6" t="n">
        <v>3502000</v>
      </c>
    </row>
    <row r="13" spans="1:2">
      <c r="A13" s="4" t="s">
        <v>383</v>
      </c>
      <c r="B13" s="6" t="n">
        <v>6938000</v>
      </c>
    </row>
    <row r="14" spans="1:2">
      <c r="A14" s="4" t="s">
        <v>384</v>
      </c>
      <c r="B14" s="6" t="n">
        <v>-520000</v>
      </c>
    </row>
    <row r="15" spans="1:2">
      <c r="A15" s="4" t="s">
        <v>385</v>
      </c>
      <c r="B15" s="7" t="n">
        <v>64180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9"/>
    <col customWidth="1" max="2" min="2" width="21"/>
  </cols>
  <sheetData>
    <row r="1" spans="1:2">
      <c r="A1" s="1" t="s">
        <v>386</v>
      </c>
      <c r="B1" s="2" t="s">
        <v>372</v>
      </c>
    </row>
    <row r="2" spans="1:2">
      <c r="A2" s="3" t="s">
        <v>387</v>
      </c>
    </row>
    <row r="3" spans="1:2">
      <c r="A3" s="4" t="s">
        <v>388</v>
      </c>
      <c r="B3" s="7" t="n">
        <v>52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63"/>
    <col customWidth="1" max="2" min="2" width="16"/>
    <col customWidth="1" max="3" min="3" width="14"/>
  </cols>
  <sheetData>
    <row r="1" spans="1:3">
      <c r="A1" s="1" t="s">
        <v>86</v>
      </c>
      <c r="B1" s="2" t="s">
        <v>1</v>
      </c>
    </row>
    <row r="2" spans="1:3">
      <c r="B2" s="2" t="s">
        <v>2</v>
      </c>
      <c r="C2" s="2" t="s">
        <v>30</v>
      </c>
    </row>
    <row r="3" spans="1:3">
      <c r="A3" s="3" t="s">
        <v>87</v>
      </c>
    </row>
    <row r="4" spans="1:3">
      <c r="A4" s="4" t="s">
        <v>88</v>
      </c>
      <c r="B4" s="7" t="n">
        <v>64000</v>
      </c>
      <c r="C4" s="7" t="n">
        <v>642000</v>
      </c>
    </row>
    <row r="5" spans="1:3">
      <c r="A5" s="3" t="s">
        <v>89</v>
      </c>
    </row>
    <row r="6" spans="1:3">
      <c r="A6" s="4" t="s">
        <v>90</v>
      </c>
      <c r="B6" s="6" t="n">
        <v>3378000</v>
      </c>
      <c r="C6" s="6" t="n">
        <v>2256000</v>
      </c>
    </row>
    <row r="7" spans="1:3">
      <c r="A7" s="4" t="s">
        <v>91</v>
      </c>
      <c r="B7" s="6" t="n">
        <v>2937000</v>
      </c>
      <c r="C7" s="6" t="n">
        <v>1861000</v>
      </c>
    </row>
    <row r="8" spans="1:3">
      <c r="A8" s="4" t="s">
        <v>92</v>
      </c>
      <c r="B8" s="6" t="n">
        <v>6315000</v>
      </c>
      <c r="C8" s="6" t="n">
        <v>4117000</v>
      </c>
    </row>
    <row r="9" spans="1:3">
      <c r="A9" s="4" t="s">
        <v>93</v>
      </c>
      <c r="B9" s="6" t="n">
        <v>-6251000</v>
      </c>
      <c r="C9" s="7" t="n">
        <v>-3474000</v>
      </c>
    </row>
    <row r="10" spans="1:3">
      <c r="A10" s="3" t="s">
        <v>94</v>
      </c>
    </row>
    <row r="11" spans="1:3">
      <c r="A11" s="4" t="s">
        <v>95</v>
      </c>
      <c r="B11" s="6" t="n">
        <v>14938000</v>
      </c>
      <c r="C11" s="4" t="s">
        <v>36</v>
      </c>
    </row>
    <row r="12" spans="1:3">
      <c r="A12" s="4" t="s">
        <v>96</v>
      </c>
      <c r="B12" s="6" t="n">
        <v>-675000</v>
      </c>
      <c r="C12" s="7" t="n">
        <v>-330000</v>
      </c>
    </row>
    <row r="13" spans="1:3">
      <c r="A13" s="4" t="s">
        <v>97</v>
      </c>
      <c r="B13" s="6" t="n">
        <v>8012000</v>
      </c>
      <c r="C13" s="6" t="n">
        <v>-3805000</v>
      </c>
    </row>
    <row r="14" spans="1:3">
      <c r="A14" s="4" t="s">
        <v>98</v>
      </c>
      <c r="B14" s="7" t="n">
        <v>8012000</v>
      </c>
      <c r="C14" s="7" t="n">
        <v>-3805000</v>
      </c>
    </row>
    <row r="15" spans="1:3">
      <c r="A15" s="3" t="s">
        <v>99</v>
      </c>
    </row>
    <row r="16" spans="1:3">
      <c r="A16" s="4" t="s">
        <v>100</v>
      </c>
      <c r="B16" s="6" t="n">
        <v>521647718</v>
      </c>
      <c r="C16" s="6" t="n">
        <v>485631117</v>
      </c>
    </row>
    <row r="17" spans="1:3">
      <c r="A17" s="4" t="s">
        <v>101</v>
      </c>
      <c r="B17" s="9" t="n">
        <v>0.02</v>
      </c>
      <c r="C17" s="9" t="n">
        <v>-0.01</v>
      </c>
    </row>
    <row r="18" spans="1:3">
      <c r="A18" s="4" t="s">
        <v>102</v>
      </c>
      <c r="B18" s="6" t="n">
        <v>593445900</v>
      </c>
      <c r="C18" s="4" t="s">
        <v>36</v>
      </c>
    </row>
    <row r="19" spans="1:3">
      <c r="A19" s="4" t="s">
        <v>103</v>
      </c>
      <c r="B19" s="9" t="n">
        <v>0.01</v>
      </c>
      <c r="C19" s="4" t="s">
        <v>3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G23"/>
  <sheetViews>
    <sheetView workbookViewId="0">
      <selection activeCell="A1" sqref="A1"/>
    </sheetView>
  </sheetViews>
  <sheetFormatPr baseColWidth="10" defaultRowHeight="15"/>
  <cols>
    <col customWidth="1" max="1" min="1" width="68"/>
    <col customWidth="1" max="2" min="2" width="41"/>
    <col customWidth="1" max="3" min="3" width="29"/>
    <col customWidth="1" max="4" min="4" width="27"/>
    <col customWidth="1" max="5" min="5" width="15"/>
    <col customWidth="1" max="6" min="6" width="20"/>
    <col customWidth="1" max="7" min="7" width="12"/>
  </cols>
  <sheetData>
    <row r="1" spans="1:7">
      <c r="A1" s="1" t="s">
        <v>104</v>
      </c>
      <c r="B1" s="2" t="s">
        <v>105</v>
      </c>
      <c r="C1" s="2" t="s">
        <v>106</v>
      </c>
      <c r="D1" s="2" t="s">
        <v>107</v>
      </c>
      <c r="E1" s="2" t="s">
        <v>108</v>
      </c>
      <c r="F1" s="2" t="s">
        <v>109</v>
      </c>
      <c r="G1" s="2" t="s">
        <v>110</v>
      </c>
    </row>
    <row r="2" spans="1:7">
      <c r="A2" s="4" t="s">
        <v>111</v>
      </c>
      <c r="B2" s="4" t="s">
        <v>36</v>
      </c>
      <c r="C2" s="7" t="n">
        <v>465000</v>
      </c>
      <c r="D2" s="7" t="n">
        <v>56734000</v>
      </c>
      <c r="E2" s="4" t="s">
        <v>36</v>
      </c>
      <c r="F2" s="7" t="n">
        <v>-59437000</v>
      </c>
      <c r="G2" s="7" t="n">
        <v>-2238000</v>
      </c>
    </row>
    <row r="3" spans="1:7">
      <c r="A3" s="4" t="s">
        <v>112</v>
      </c>
      <c r="B3" s="6" t="n">
        <v>49999</v>
      </c>
      <c r="C3" s="6" t="n">
        <v>464963554</v>
      </c>
    </row>
    <row r="4" spans="1:7">
      <c r="A4" s="4" t="s">
        <v>113</v>
      </c>
      <c r="C4" s="7" t="n">
        <v>43000</v>
      </c>
      <c r="D4" s="6" t="n">
        <v>3477000</v>
      </c>
      <c r="E4" s="4" t="s">
        <v>36</v>
      </c>
      <c r="F4" s="4" t="s">
        <v>36</v>
      </c>
      <c r="G4" s="6" t="n">
        <v>3520000</v>
      </c>
    </row>
    <row r="5" spans="1:7">
      <c r="A5" s="4" t="s">
        <v>114</v>
      </c>
      <c r="C5" s="6" t="n">
        <v>43654909</v>
      </c>
    </row>
    <row r="6" spans="1:7">
      <c r="A6" s="4" t="s">
        <v>115</v>
      </c>
      <c r="C6" s="7" t="n">
        <v>8000</v>
      </c>
      <c r="D6" s="6" t="n">
        <v>290000</v>
      </c>
      <c r="E6" s="4" t="s">
        <v>36</v>
      </c>
      <c r="F6" s="4" t="s">
        <v>36</v>
      </c>
      <c r="G6" s="6" t="n">
        <v>298000</v>
      </c>
    </row>
    <row r="7" spans="1:7">
      <c r="A7" s="4" t="s">
        <v>116</v>
      </c>
      <c r="C7" s="6" t="n">
        <v>7759573</v>
      </c>
    </row>
    <row r="8" spans="1:7">
      <c r="A8" s="4" t="s">
        <v>117</v>
      </c>
      <c r="B8" s="4" t="s">
        <v>36</v>
      </c>
      <c r="C8" s="4" t="s">
        <v>36</v>
      </c>
      <c r="D8" s="6" t="n">
        <v>818000</v>
      </c>
      <c r="E8" s="4" t="s">
        <v>36</v>
      </c>
      <c r="F8" s="4" t="s">
        <v>36</v>
      </c>
      <c r="G8" s="6" t="n">
        <v>818000</v>
      </c>
    </row>
    <row r="9" spans="1:7">
      <c r="A9" s="4" t="s">
        <v>118</v>
      </c>
      <c r="D9" s="6" t="n">
        <v>575000</v>
      </c>
      <c r="E9" s="4" t="s">
        <v>36</v>
      </c>
      <c r="F9" s="4" t="s">
        <v>36</v>
      </c>
      <c r="G9" s="6" t="n">
        <v>575000</v>
      </c>
    </row>
    <row r="10" spans="1:7">
      <c r="A10" s="4" t="s">
        <v>119</v>
      </c>
      <c r="F10" s="7" t="n">
        <v>-3805000</v>
      </c>
      <c r="G10" s="6" t="n">
        <v>-3805000</v>
      </c>
    </row>
    <row r="11" spans="1:7">
      <c r="A11" s="4" t="s">
        <v>120</v>
      </c>
      <c r="B11" s="4" t="s">
        <v>36</v>
      </c>
      <c r="C11" s="7" t="n">
        <v>516000</v>
      </c>
      <c r="D11" s="6" t="n">
        <v>61894000</v>
      </c>
      <c r="E11" s="4" t="s">
        <v>36</v>
      </c>
      <c r="F11" s="7" t="n">
        <v>-63242000</v>
      </c>
      <c r="G11" s="6" t="n">
        <v>-832000</v>
      </c>
    </row>
    <row r="12" spans="1:7">
      <c r="A12" s="4" t="s">
        <v>121</v>
      </c>
      <c r="B12" s="6" t="n">
        <v>49999</v>
      </c>
      <c r="C12" s="6" t="n">
        <v>516378036</v>
      </c>
    </row>
    <row r="13" spans="1:7">
      <c r="A13" s="4" t="s">
        <v>113</v>
      </c>
      <c r="B13" s="4" t="s">
        <v>36</v>
      </c>
      <c r="C13" s="7" t="n">
        <v>1000</v>
      </c>
      <c r="D13" s="6" t="n">
        <v>5000</v>
      </c>
      <c r="E13" s="4" t="s">
        <v>36</v>
      </c>
      <c r="F13" s="4" t="s">
        <v>36</v>
      </c>
      <c r="G13" s="6" t="n">
        <v>6000</v>
      </c>
    </row>
    <row r="14" spans="1:7">
      <c r="A14" s="4" t="s">
        <v>114</v>
      </c>
      <c r="B14" s="4" t="s">
        <v>36</v>
      </c>
      <c r="C14" s="6" t="n">
        <v>100000</v>
      </c>
    </row>
    <row r="15" spans="1:7">
      <c r="A15" s="4" t="s">
        <v>115</v>
      </c>
      <c r="B15" s="4" t="s">
        <v>36</v>
      </c>
      <c r="C15" s="7" t="n">
        <v>5000</v>
      </c>
      <c r="D15" s="6" t="n">
        <v>511000</v>
      </c>
      <c r="E15" s="4" t="s">
        <v>36</v>
      </c>
      <c r="F15" s="4" t="s">
        <v>36</v>
      </c>
      <c r="G15" s="6" t="n">
        <v>516000</v>
      </c>
    </row>
    <row r="16" spans="1:7">
      <c r="A16" s="4" t="s">
        <v>116</v>
      </c>
      <c r="B16" s="4" t="s">
        <v>36</v>
      </c>
      <c r="C16" s="6" t="n">
        <v>5875000</v>
      </c>
    </row>
    <row r="17" spans="1:7">
      <c r="A17" s="4" t="s">
        <v>118</v>
      </c>
      <c r="B17" s="4" t="s">
        <v>36</v>
      </c>
      <c r="C17" s="4" t="s">
        <v>36</v>
      </c>
      <c r="D17" s="6" t="n">
        <v>136000</v>
      </c>
      <c r="E17" s="4" t="s">
        <v>36</v>
      </c>
      <c r="F17" s="4" t="s">
        <v>36</v>
      </c>
      <c r="G17" s="6" t="n">
        <v>136000</v>
      </c>
    </row>
    <row r="18" spans="1:7">
      <c r="A18" s="4" t="s">
        <v>122</v>
      </c>
      <c r="B18" s="4" t="s">
        <v>36</v>
      </c>
      <c r="C18" s="7" t="n">
        <v>15000</v>
      </c>
      <c r="D18" s="7" t="n">
        <v>1071000</v>
      </c>
      <c r="E18" s="4" t="s">
        <v>36</v>
      </c>
      <c r="F18" s="4" t="s">
        <v>36</v>
      </c>
      <c r="G18" s="6" t="n">
        <v>1086000</v>
      </c>
    </row>
    <row r="19" spans="1:7">
      <c r="A19" s="4" t="s">
        <v>123</v>
      </c>
      <c r="B19" s="4" t="s">
        <v>36</v>
      </c>
      <c r="C19" s="6" t="n">
        <v>15045513</v>
      </c>
    </row>
    <row r="20" spans="1:7">
      <c r="A20" s="4" t="s">
        <v>124</v>
      </c>
      <c r="B20" s="4" t="s">
        <v>36</v>
      </c>
      <c r="C20" s="4" t="s">
        <v>36</v>
      </c>
      <c r="D20" s="4" t="s">
        <v>36</v>
      </c>
      <c r="E20" s="7" t="n">
        <v>-330000</v>
      </c>
      <c r="F20" s="4" t="s">
        <v>36</v>
      </c>
      <c r="G20" s="6" t="n">
        <v>-330000</v>
      </c>
    </row>
    <row r="21" spans="1:7">
      <c r="A21" s="4" t="s">
        <v>119</v>
      </c>
      <c r="B21" s="4" t="s">
        <v>36</v>
      </c>
      <c r="C21" s="4" t="s">
        <v>36</v>
      </c>
      <c r="D21" s="4" t="s">
        <v>36</v>
      </c>
      <c r="E21" s="4" t="s">
        <v>36</v>
      </c>
      <c r="F21" s="7" t="n">
        <v>8012000</v>
      </c>
      <c r="G21" s="6" t="n">
        <v>8012000</v>
      </c>
    </row>
    <row r="22" spans="1:7">
      <c r="A22" s="4" t="s">
        <v>125</v>
      </c>
      <c r="B22" s="4" t="s">
        <v>36</v>
      </c>
      <c r="C22" s="7" t="n">
        <v>537000</v>
      </c>
      <c r="D22" s="7" t="n">
        <v>63617000</v>
      </c>
      <c r="E22" s="7" t="n">
        <v>-330000</v>
      </c>
      <c r="F22" s="7" t="n">
        <v>-55230000</v>
      </c>
      <c r="G22" s="7" t="n">
        <v>8594000</v>
      </c>
    </row>
    <row r="23" spans="1:7">
      <c r="A23" s="4" t="s">
        <v>126</v>
      </c>
      <c r="B23" s="6" t="n">
        <v>49999</v>
      </c>
      <c r="C23" s="6" t="n">
        <v>537398549</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27</v>
      </c>
      <c r="B1" s="2" t="s">
        <v>1</v>
      </c>
    </row>
    <row r="2" spans="1:3">
      <c r="B2" s="2" t="s">
        <v>2</v>
      </c>
      <c r="C2" s="2" t="s">
        <v>30</v>
      </c>
    </row>
    <row r="3" spans="1:3">
      <c r="A3" s="3" t="s">
        <v>128</v>
      </c>
    </row>
    <row r="4" spans="1:3">
      <c r="A4" s="4" t="s">
        <v>129</v>
      </c>
      <c r="B4" s="7" t="n">
        <v>8012000</v>
      </c>
      <c r="C4" s="7" t="n">
        <v>-3805000</v>
      </c>
    </row>
    <row r="5" spans="1:3">
      <c r="A5" s="3" t="s">
        <v>130</v>
      </c>
    </row>
    <row r="6" spans="1:3">
      <c r="A6" s="4" t="s">
        <v>95</v>
      </c>
      <c r="B6" s="6" t="n">
        <v>-6938000</v>
      </c>
      <c r="C6" s="4" t="s">
        <v>36</v>
      </c>
    </row>
    <row r="7" spans="1:3">
      <c r="A7" s="4" t="s">
        <v>131</v>
      </c>
      <c r="B7" s="6" t="n">
        <v>447000</v>
      </c>
      <c r="C7" s="7" t="n">
        <v>303000</v>
      </c>
    </row>
    <row r="8" spans="1:3">
      <c r="A8" s="4" t="s">
        <v>132</v>
      </c>
      <c r="B8" s="6" t="n">
        <v>136000</v>
      </c>
      <c r="C8" s="6" t="n">
        <v>575000</v>
      </c>
    </row>
    <row r="9" spans="1:3">
      <c r="A9" s="4" t="s">
        <v>133</v>
      </c>
      <c r="B9" s="6" t="n">
        <v>502000</v>
      </c>
      <c r="C9" s="6" t="n">
        <v>147000</v>
      </c>
    </row>
    <row r="10" spans="1:3">
      <c r="A10" s="4" t="s">
        <v>134</v>
      </c>
      <c r="B10" s="7" t="n">
        <v>793000</v>
      </c>
      <c r="C10" s="6" t="n">
        <v>202000</v>
      </c>
    </row>
    <row r="11" spans="1:3">
      <c r="A11" s="3" t="s">
        <v>135</v>
      </c>
    </row>
    <row r="12" spans="1:3">
      <c r="A12" s="4" t="s">
        <v>136</v>
      </c>
      <c r="B12" s="4" t="s">
        <v>36</v>
      </c>
      <c r="C12" s="6" t="n">
        <v>6000</v>
      </c>
    </row>
    <row r="13" spans="1:3">
      <c r="A13" s="4" t="s">
        <v>41</v>
      </c>
      <c r="B13" s="7" t="n">
        <v>463000</v>
      </c>
      <c r="C13" s="6" t="n">
        <v>37000</v>
      </c>
    </row>
    <row r="14" spans="1:3">
      <c r="A14" s="4" t="s">
        <v>137</v>
      </c>
      <c r="B14" s="6" t="n">
        <v>3415000</v>
      </c>
      <c r="C14" s="6" t="n">
        <v>-2535000</v>
      </c>
    </row>
    <row r="15" spans="1:3">
      <c r="A15" s="3" t="s">
        <v>138</v>
      </c>
    </row>
    <row r="16" spans="1:3">
      <c r="A16" s="4" t="s">
        <v>139</v>
      </c>
      <c r="B16" s="6" t="n">
        <v>-255000</v>
      </c>
      <c r="C16" s="6" t="n">
        <v>-36000</v>
      </c>
    </row>
    <row r="17" spans="1:3">
      <c r="A17" s="4" t="s">
        <v>140</v>
      </c>
      <c r="B17" s="7" t="n">
        <v>-255000</v>
      </c>
      <c r="C17" s="6" t="n">
        <v>-36000</v>
      </c>
    </row>
    <row r="18" spans="1:3">
      <c r="A18" s="3" t="s">
        <v>141</v>
      </c>
    </row>
    <row r="19" spans="1:3">
      <c r="A19" s="4" t="s">
        <v>142</v>
      </c>
      <c r="B19" s="4" t="s">
        <v>36</v>
      </c>
      <c r="C19" s="7" t="n">
        <v>1000000</v>
      </c>
    </row>
    <row r="20" spans="1:3">
      <c r="A20" s="4" t="s">
        <v>143</v>
      </c>
      <c r="B20" s="4" t="s">
        <v>36</v>
      </c>
      <c r="C20" s="4" t="s">
        <v>36</v>
      </c>
    </row>
    <row r="21" spans="1:3">
      <c r="A21" s="4" t="s">
        <v>144</v>
      </c>
      <c r="B21" s="7" t="n">
        <v>-330000</v>
      </c>
    </row>
    <row r="22" spans="1:3">
      <c r="A22" s="4" t="s">
        <v>145</v>
      </c>
      <c r="B22" s="6" t="n">
        <v>6000</v>
      </c>
      <c r="C22" s="7" t="n">
        <v>3521000</v>
      </c>
    </row>
    <row r="23" spans="1:3">
      <c r="A23" s="4" t="s">
        <v>146</v>
      </c>
      <c r="B23" s="6" t="n">
        <v>-324000</v>
      </c>
      <c r="C23" s="6" t="n">
        <v>4521000</v>
      </c>
    </row>
    <row r="24" spans="1:3">
      <c r="A24" s="4" t="s">
        <v>147</v>
      </c>
      <c r="B24" s="6" t="n">
        <v>2835000</v>
      </c>
      <c r="C24" s="6" t="n">
        <v>1950000</v>
      </c>
    </row>
    <row r="25" spans="1:3">
      <c r="A25" s="4" t="s">
        <v>148</v>
      </c>
      <c r="B25" s="6" t="n">
        <v>2528000</v>
      </c>
      <c r="C25" s="6" t="n">
        <v>578000</v>
      </c>
    </row>
    <row r="26" spans="1:3">
      <c r="A26" s="4" t="s">
        <v>149</v>
      </c>
      <c r="B26" s="7" t="n">
        <v>5364000</v>
      </c>
      <c r="C26" s="7" t="n">
        <v>2528000</v>
      </c>
    </row>
    <row r="27" spans="1:3">
      <c r="A27" s="3" t="s">
        <v>150</v>
      </c>
    </row>
    <row r="28" spans="1:3">
      <c r="A28" s="4" t="s">
        <v>151</v>
      </c>
      <c r="B28" s="4" t="s">
        <v>36</v>
      </c>
      <c r="C28" s="4" t="s">
        <v>36</v>
      </c>
    </row>
    <row r="29" spans="1:3">
      <c r="A29" s="3" t="s">
        <v>152</v>
      </c>
    </row>
    <row r="30" spans="1:3">
      <c r="A30" s="4" t="s">
        <v>153</v>
      </c>
      <c r="B30" s="7" t="n">
        <v>896000</v>
      </c>
      <c r="C30" s="4" t="s">
        <v>36</v>
      </c>
    </row>
    <row r="31" spans="1:3">
      <c r="A31" s="4" t="s">
        <v>154</v>
      </c>
      <c r="B31" s="4" t="s">
        <v>36</v>
      </c>
      <c r="C31" s="4" t="s">
        <v>36</v>
      </c>
    </row>
    <row r="32" spans="1:3">
      <c r="A32" s="4" t="s">
        <v>117</v>
      </c>
      <c r="C32" s="7" t="n">
        <v>818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55</v>
      </c>
      <c r="B1" s="2" t="s">
        <v>1</v>
      </c>
    </row>
    <row r="2" spans="1:2">
      <c r="B2" s="2" t="s">
        <v>2</v>
      </c>
    </row>
    <row r="3" spans="1:2">
      <c r="A3" s="3" t="s">
        <v>156</v>
      </c>
    </row>
    <row r="4" spans="1:2">
      <c r="A4" s="4" t="s">
        <v>157</v>
      </c>
      <c r="B4" s="4" t="s">
        <v>15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r="A1" s="1" t="s">
        <v>159</v>
      </c>
      <c r="B1" s="2" t="s">
        <v>1</v>
      </c>
    </row>
    <row r="2" spans="1:2">
      <c r="B2" s="2" t="s">
        <v>2</v>
      </c>
    </row>
    <row r="3" spans="1:2">
      <c r="A3" s="3" t="s">
        <v>156</v>
      </c>
    </row>
    <row r="4" spans="1:2">
      <c r="A4" s="4" t="s">
        <v>160</v>
      </c>
      <c r="B4" s="4" t="s">
        <v>16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162</v>
      </c>
      <c r="B1" s="2" t="s">
        <v>1</v>
      </c>
    </row>
    <row r="2" spans="1:2">
      <c r="B2" s="2" t="s">
        <v>2</v>
      </c>
    </row>
    <row r="3" spans="1:2">
      <c r="A3" s="3" t="s">
        <v>156</v>
      </c>
    </row>
    <row r="4" spans="1:2">
      <c r="A4" s="4" t="s">
        <v>163</v>
      </c>
      <c r="B4" s="4" t="s">
        <v>16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6</vt:i4>
      </vt:variant>
    </vt:vector>
  </ns0:HeadingPairs>
  <ns0:TitlesOfParts>
    <vt:vector xmlns:vt="http://schemas.openxmlformats.org/officeDocument/2006/docPropsVTypes" baseType="lpstr" size="36">
      <vt:lpstr>Document and Entity Information</vt:lpstr>
      <vt:lpstr>CONSOLIDATED BALANCE SHEETS</vt:lpstr>
      <vt:lpstr>CONSOLIDATED BALANCE SHEETS (Pa</vt:lpstr>
      <vt:lpstr>CONSOLIDATED STATEMENTS OF OPER</vt:lpstr>
      <vt:lpstr>CONSOLIDATED STATEMENTS OF STOC</vt:lpstr>
      <vt:lpstr>CONSOLIDATED STATEMENTS OF CASH</vt:lpstr>
      <vt:lpstr>ORGANIZATION AND OPERATIONS</vt:lpstr>
      <vt:lpstr>SUMMARY OF SIGNIFICANT ACCOUNTI</vt:lpstr>
      <vt:lpstr>RELATED PARTY AND FORMER OFFICE</vt:lpstr>
      <vt:lpstr>CONVERTIBLE NOTES PAYABLE</vt:lpstr>
      <vt:lpstr>CAPITAL TRANSACTIONS</vt:lpstr>
      <vt:lpstr>INCOME TAXES</vt:lpstr>
      <vt:lpstr>COMMITMENTS</vt:lpstr>
      <vt:lpstr>TECHNOLOGY SALE AND SUB-LICENSE</vt:lpstr>
      <vt:lpstr>SETTLEMENT AGREEMENT AND MUTUAL</vt:lpstr>
      <vt:lpstr>SUBSEQUENT EVENTS</vt:lpstr>
      <vt:lpstr>SUMMARY OF SIGNIFICANT ACCOUN17</vt:lpstr>
      <vt:lpstr>CAPITAL TRANSACTIONS (Tables)</vt:lpstr>
      <vt:lpstr>INCOME TAXES (Tables)</vt:lpstr>
      <vt:lpstr>SETTLEMENT AGREEMENT AND MUTU20</vt:lpstr>
      <vt:lpstr>SUMMARY OF SIGNIFICANT ACCOUN21</vt:lpstr>
      <vt:lpstr>RELATED PARTY AND FORMER OFFI22</vt:lpstr>
      <vt:lpstr>CONVERTIBLE NOTES PAYABLE (Deta</vt:lpstr>
      <vt:lpstr>CAPITAL TRANSACTIONS (Details)</vt:lpstr>
      <vt:lpstr>CAPITAL TRANSACTIONS (Details 1</vt:lpstr>
      <vt:lpstr>CAPITAL TRANSACTIONS (Details 2</vt:lpstr>
      <vt:lpstr>CAPITAL TRANSACTIONS (Details 3</vt:lpstr>
      <vt:lpstr>CAPITAL TRANSACTIONS (Details 4</vt:lpstr>
      <vt:lpstr>CAPITAL TRANSACTIONS (Details N</vt:lpstr>
      <vt:lpstr>INCOME TAXES (Details)</vt:lpstr>
      <vt:lpstr>INCOME TAXES (Details 1)</vt:lpstr>
      <vt:lpstr>INCOME TAXES (Details Narrative</vt:lpstr>
      <vt:lpstr>COMMITMENTS (Details Narrative)</vt:lpstr>
      <vt:lpstr>TECHNOLOGY SALE AND SUB-LICEN34</vt:lpstr>
      <vt:lpstr>SETTLEMENT AGREEMENT AND MUTU35</vt:lpstr>
      <vt:lpstr>SETTLEMENT AGREEMENT AND MUTU36</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30T16:12:09Z</dcterms:created>
  <dcterms:modified xmlns:dcterms="http://purl.org/dc/terms/" xmlns:xsi="http://www.w3.org/2001/XMLSchema-instance" xsi:type="dcterms:W3CDTF">2016-03-30T16:12:09Z</dcterms:modified>
  <dc:title xmlns:dc="http://purl.org/dc/elements/1.1/">Untitled</dc:title>
  <dc:description xmlns:dc="http://purl.org/dc/elements/1.1/"/>
  <dc:subject xmlns:dc="http://purl.org/dc/elements/1.1/"/>
  <cp:keywords/>
  <cp:category/>
</cp:coreProperties>
</file>